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ong Term 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pplemental Financial Statemen" sheetId="13" state="visible" r:id="rId13"/>
    <sheet xmlns:r="http://schemas.openxmlformats.org/officeDocument/2006/relationships" name="Income Taxes" sheetId="14" state="visible" r:id="rId14"/>
    <sheet xmlns:r="http://schemas.openxmlformats.org/officeDocument/2006/relationships" name="Compensation Plans" sheetId="15" state="visible" r:id="rId15"/>
    <sheet xmlns:r="http://schemas.openxmlformats.org/officeDocument/2006/relationships" name="Segment Reporting"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Operations and Orga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Long Term Debt (Tables)"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Segment Reporting (Tables)" sheetId="26" state="visible" r:id="rId26"/>
    <sheet xmlns:r="http://schemas.openxmlformats.org/officeDocument/2006/relationships" name="Stockholders' Equity (Tables)" sheetId="27" state="visible" r:id="rId27"/>
    <sheet xmlns:r="http://schemas.openxmlformats.org/officeDocument/2006/relationships" name="Business Operations and Orga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Long Term Debt - Excluding Oper" sheetId="33" state="visible" r:id="rId33"/>
    <sheet xmlns:r="http://schemas.openxmlformats.org/officeDocument/2006/relationships" name="Long Term Debt - Narrative (Det" sheetId="34" state="visible" r:id="rId34"/>
    <sheet xmlns:r="http://schemas.openxmlformats.org/officeDocument/2006/relationships" name="Leases - Narrative (Details)" sheetId="35" state="visible" r:id="rId35"/>
    <sheet xmlns:r="http://schemas.openxmlformats.org/officeDocument/2006/relationships" name="Leases - Future Minimum Lease P" sheetId="36" state="visible" r:id="rId36"/>
    <sheet xmlns:r="http://schemas.openxmlformats.org/officeDocument/2006/relationships" name="Leases - Total Lease Cost (Deta" sheetId="37" state="visible" r:id="rId37"/>
    <sheet xmlns:r="http://schemas.openxmlformats.org/officeDocument/2006/relationships" name="Leases - Lease Terms and Discou" sheetId="38" state="visible" r:id="rId38"/>
    <sheet xmlns:r="http://schemas.openxmlformats.org/officeDocument/2006/relationships" name="Leases - Lease Maturities (Deta" sheetId="39" state="visible" r:id="rId39"/>
    <sheet xmlns:r="http://schemas.openxmlformats.org/officeDocument/2006/relationships" name="Commitments and Contingencies ("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Income Taxes (Details)" sheetId="45" state="visible" r:id="rId45"/>
    <sheet xmlns:r="http://schemas.openxmlformats.org/officeDocument/2006/relationships" name="Compensation Plans (Details)" sheetId="46" state="visible" r:id="rId46"/>
    <sheet xmlns:r="http://schemas.openxmlformats.org/officeDocument/2006/relationships" name="Compensation Plans - Valuation " sheetId="47" state="visible" r:id="rId47"/>
    <sheet xmlns:r="http://schemas.openxmlformats.org/officeDocument/2006/relationships" name="Segment Reporting - Narrative (" sheetId="48" state="visible" r:id="rId48"/>
    <sheet xmlns:r="http://schemas.openxmlformats.org/officeDocument/2006/relationships" name="Segment Reporting - Reconciliat" sheetId="49" state="visible" r:id="rId49"/>
    <sheet xmlns:r="http://schemas.openxmlformats.org/officeDocument/2006/relationships" name="Stockholders' Equity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72">
  <si>
    <t>Cover Page - shares</t>
  </si>
  <si>
    <t>3 Months Ended</t>
  </si>
  <si>
    <t>Mar. 31, 2020</t>
  </si>
  <si>
    <t>Jun. 04, 2020</t>
  </si>
  <si>
    <t>Document Type</t>
  </si>
  <si>
    <t>10-Q</t>
  </si>
  <si>
    <t>Document Period End Date</t>
  </si>
  <si>
    <t>Mar. 31,
		2020</t>
  </si>
  <si>
    <t>Document Quarterly Report</t>
  </si>
  <si>
    <t>true</t>
  </si>
  <si>
    <t>Document Transition Report</t>
  </si>
  <si>
    <t>false</t>
  </si>
  <si>
    <t>Entity File Number</t>
  </si>
  <si>
    <t>001-38875</t>
  </si>
  <si>
    <t>Entity Registrant Name</t>
  </si>
  <si>
    <t>Greenlane Holdings, Inc.</t>
  </si>
  <si>
    <t>Entity Incorporation, State or Country Code</t>
  </si>
  <si>
    <t>DE</t>
  </si>
  <si>
    <t>Entity Tax Identification Number</t>
  </si>
  <si>
    <t>83-0806637</t>
  </si>
  <si>
    <t>Entity Address, Address Line One</t>
  </si>
  <si>
    <t>1095 Broken Sound Parkway,</t>
  </si>
  <si>
    <t>Entity Address, Address Line Two</t>
  </si>
  <si>
    <t>Suite 300</t>
  </si>
  <si>
    <t>Entity Address, City or Town</t>
  </si>
  <si>
    <t>Boca Raton,</t>
  </si>
  <si>
    <t>Entity Address, State or Province</t>
  </si>
  <si>
    <t>FL</t>
  </si>
  <si>
    <t>Entity Address, Postal Zip Code</t>
  </si>
  <si>
    <t>33487</t>
  </si>
  <si>
    <t>City Area Code</t>
  </si>
  <si>
    <t>877</t>
  </si>
  <si>
    <t>Local Phone Number</t>
  </si>
  <si>
    <t>292-7660</t>
  </si>
  <si>
    <t>Title of 12(b) Security</t>
  </si>
  <si>
    <t>Class A Common Stock, $0.01 par value per share</t>
  </si>
  <si>
    <t>Trading Symbol</t>
  </si>
  <si>
    <t>GNLN</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Amendment Flag</t>
  </si>
  <si>
    <t>Entity Central Index Key</t>
  </si>
  <si>
    <t>0001743745</t>
  </si>
  <si>
    <t>Document Fiscal Period Focus</t>
  </si>
  <si>
    <t>Q1</t>
  </si>
  <si>
    <t>Document Fiscal Year Focus</t>
  </si>
  <si>
    <t>2020</t>
  </si>
  <si>
    <t>Current Fiscal Year End Date</t>
  </si>
  <si>
    <t>--12-31</t>
  </si>
  <si>
    <t>Class A common stock</t>
  </si>
  <si>
    <t>Entity Common Stock, Shares Outstanding</t>
  </si>
  <si>
    <t>Class B common stock</t>
  </si>
  <si>
    <t>Class C common stock</t>
  </si>
  <si>
    <t>Condensed Consolidated Balance Sheets (Unaudited) - USD ($) $ in Thousands</t>
  </si>
  <si>
    <t>Dec. 31, 2019</t>
  </si>
  <si>
    <t>Current assets</t>
  </si>
  <si>
    <t>Cash</t>
  </si>
  <si>
    <t>Accounts receivable, net of allowance of $926 and $936 at March 31, 2020 and December 31, 2019, respectively</t>
  </si>
  <si>
    <t>Inventories, net</t>
  </si>
  <si>
    <t>Vendor deposits</t>
  </si>
  <si>
    <t>Other current assets</t>
  </si>
  <si>
    <t>Total current assets</t>
  </si>
  <si>
    <t>Property and equipment, net</t>
  </si>
  <si>
    <t>Intangible assets, net</t>
  </si>
  <si>
    <t>Goodwill</t>
  </si>
  <si>
    <t>Operating lease right-of-use assets</t>
  </si>
  <si>
    <t>Other assets</t>
  </si>
  <si>
    <t>Total assets</t>
  </si>
  <si>
    <t>Current liabilities</t>
  </si>
  <si>
    <t>Accounts payable</t>
  </si>
  <si>
    <t>Accrued expenses and other current liabilities</t>
  </si>
  <si>
    <t>Customer deposits</t>
  </si>
  <si>
    <t>Current portion of operating leases</t>
  </si>
  <si>
    <t>Current portion of finance leases</t>
  </si>
  <si>
    <t>Total current liabilities</t>
  </si>
  <si>
    <t>Notes payable, less current portion and debt issuance costs, net</t>
  </si>
  <si>
    <t>Operating leases, less current portion</t>
  </si>
  <si>
    <t>Finance leases, less current portion</t>
  </si>
  <si>
    <t>Other liabilities</t>
  </si>
  <si>
    <t>Total long-term liabilities</t>
  </si>
  <si>
    <t>Total liabilities</t>
  </si>
  <si>
    <t>Commitments and contingencies (Note 6)</t>
  </si>
  <si>
    <t xml:space="preserve"> </t>
  </si>
  <si>
    <t>Stockholders’ Equity</t>
  </si>
  <si>
    <t>Preferred stock, $0.0001 par value, 10,000 shares authorized, none issued and outstanding</t>
  </si>
  <si>
    <t>Class A common stock, $0.01 par value per share, 125,000 shares authorized; 10,479 shares issued and 10,292 shares outstanding as of March 31, 2020; 9,999 shares issued and 9,812 shares outstanding as of December 31, 2019</t>
  </si>
  <si>
    <t>Class B common stock, $0.0001 par value per share, 10,000 shares authorized; 5,870 and 5,975 shares issued and outstanding as of March 31, 2020 and December 31, 2019, respectively</t>
  </si>
  <si>
    <t>Class C Common stock, $0.0001 par value per share, 100,000 shares authorized; 77,791 shares issued and outstanding as of March 31, 2020 and December 31, 2019, respectively</t>
  </si>
  <si>
    <t>Additional paid-in capital</t>
  </si>
  <si>
    <t>Accumulated deficit</t>
  </si>
  <si>
    <t>Accumulated other comprehensive loss</t>
  </si>
  <si>
    <t>Total stockholders’ equity attributable to Greenlane Holdings, Inc.</t>
  </si>
  <si>
    <t>Non-controlling interest</t>
  </si>
  <si>
    <t>Total stockholders’ equity</t>
  </si>
  <si>
    <t>Total liabilities and stockholders’ equity</t>
  </si>
  <si>
    <t>Condensed Consolidated Balance Sheets (Unaudited) (Parenthetical) - USD ($) $ in Thousands</t>
  </si>
  <si>
    <t>Accounts receivable, net of allowance</t>
  </si>
  <si>
    <t>Preferred stock, par value (in dollars per share)</t>
  </si>
  <si>
    <t>Preferred Stock, authorized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Unaudited) - USD ($) shares in Thousands, $ in Thousands</t>
  </si>
  <si>
    <t>Mar. 31, 2019</t>
  </si>
  <si>
    <t>Income Statement [Abstract]</t>
  </si>
  <si>
    <t>Net sales</t>
  </si>
  <si>
    <t>Cost of sales</t>
  </si>
  <si>
    <t>Gross profit</t>
  </si>
  <si>
    <t>Operating expenses:</t>
  </si>
  <si>
    <t>Salaries, benefits and payroll taxes</t>
  </si>
  <si>
    <t>General and administrative</t>
  </si>
  <si>
    <t>Goodwill impairment charge</t>
  </si>
  <si>
    <t>Depreciation and amortization</t>
  </si>
  <si>
    <t>Total operating expenses</t>
  </si>
  <si>
    <t>Loss from operations</t>
  </si>
  <si>
    <t>Other income (expense), net:</t>
  </si>
  <si>
    <t>Change in fair value of convertible notes</t>
  </si>
  <si>
    <t>Interest expense</t>
  </si>
  <si>
    <t>Other income, net</t>
  </si>
  <si>
    <t>Total other income (expense), net</t>
  </si>
  <si>
    <t>Loss before income taxes</t>
  </si>
  <si>
    <t>(Benefit from) provision for income taxes</t>
  </si>
  <si>
    <t>Net loss</t>
  </si>
  <si>
    <t>Less: Net loss attributable to non-controlling interest</t>
  </si>
  <si>
    <t>Net loss attributable to Greenlane Holdings, Inc.</t>
  </si>
  <si>
    <t>Net loss attributable to Class A common stock per share - basic and diluted (in dollars per share)</t>
  </si>
  <si>
    <t>[1]</t>
  </si>
  <si>
    <t>Weighted-average shares of Class A common stock outstanding - basic and diluted (in shares)</t>
  </si>
  <si>
    <t>Other comprehensive (loss) income:</t>
  </si>
  <si>
    <t>Foreign currency translation adjustments</t>
  </si>
  <si>
    <t>Unrealized loss on derivative instrument</t>
  </si>
  <si>
    <t>Comprehensive loss</t>
  </si>
  <si>
    <t>Less: comprehensive loss attributable to non-controlling interest</t>
  </si>
  <si>
    <t>Comprehensive loss attributable to Greenlane Holdings, Inc.</t>
  </si>
  <si>
    <t>Basic and diluted net loss per share of Class A common stock is presented only for the period after our organizational transactions. See "Note 1—Business Operations and Organization" for a description of the organizational transactions. See "Note 8—Stockholders' Equity" for the calculation of net loss per share.</t>
  </si>
  <si>
    <t>Condensed Consolidated Statements of Changes in Redeemable Class B Units and Stockholders' Equity / Members' Deficit (Unaudited) - USD ($) shares in Thousands, $ in Thousands</t>
  </si>
  <si>
    <t>Total</t>
  </si>
  <si>
    <t>Additional Paid-in Capital</t>
  </si>
  <si>
    <t>Accumulated Deficit</t>
  </si>
  <si>
    <t>Accumulated Other Comprehensive Loss</t>
  </si>
  <si>
    <t>Noncontrolling Interest</t>
  </si>
  <si>
    <t>Redeemable Class B Units</t>
  </si>
  <si>
    <t>Members’ Deficit</t>
  </si>
  <si>
    <t>Common Class A</t>
  </si>
  <si>
    <t>Common Class B</t>
  </si>
  <si>
    <t>Balance, beginning of period at Dec. 31, 2018</t>
  </si>
  <si>
    <t>Balance, Shares at Dec. 31, 2018</t>
  </si>
  <si>
    <t>Increase (Decrease) in Stockholders' Equity</t>
  </si>
  <si>
    <t>Issuance of Class A common stock for the acquisition of Conscious Wholesale</t>
  </si>
  <si>
    <t>Issuance of redeemable Class B units, net of issuance costs</t>
  </si>
  <si>
    <t>Redemption of Class A and redeemable Class B units</t>
  </si>
  <si>
    <t>Equity-based compensation</t>
  </si>
  <si>
    <t>Member distributions</t>
  </si>
  <si>
    <t>Other comprehensive income (loss)</t>
  </si>
  <si>
    <t>Balance, end of period at Mar. 31, 2019</t>
  </si>
  <si>
    <t>Balance, Shares at Mar. 31, 2019</t>
  </si>
  <si>
    <t>Balance, beginning of period at Dec. 31, 2019</t>
  </si>
  <si>
    <t>Balance, Shares at Dec. 31, 2019</t>
  </si>
  <si>
    <t>Issuance of Class A common stock for the acquisition of Conscious Wholesale, Shares</t>
  </si>
  <si>
    <t>Cancellation of Class B common stock due to equity-based compensation award forfeitures (in shares)</t>
  </si>
  <si>
    <t>Cancellation of Class B common stock due to equity-based compensation award forfeitures</t>
  </si>
  <si>
    <t>Joint venture consolidation</t>
  </si>
  <si>
    <t>Balance, end of period at Mar. 31, 2020</t>
  </si>
  <si>
    <t>Balance, Shares at Mar. 31, 2020</t>
  </si>
  <si>
    <t>Condensed Consolidated Statements of Cash Flows (Unaudited) - USD ($) $ in Thousands</t>
  </si>
  <si>
    <t>Cash flows from operating activities:</t>
  </si>
  <si>
    <t>Net (loss) income (including amounts attributable to non-controlling interests)</t>
  </si>
  <si>
    <t>Adjustments to reconcile net loss to net cash used in operating activities:</t>
  </si>
  <si>
    <t>Debt issuance costs on convertible notes</t>
  </si>
  <si>
    <t>Equity-based compensation expense</t>
  </si>
  <si>
    <t>Change in fair value of contingent consideration</t>
  </si>
  <si>
    <t>Change in provision for doubtful accounts</t>
  </si>
  <si>
    <t>Change in provision for slow moving or obsolete inventory</t>
  </si>
  <si>
    <t>Other</t>
  </si>
  <si>
    <t>Changes in operating assets and liabilities, net of the effects of acquisitions:</t>
  </si>
  <si>
    <t>Accounts receivable</t>
  </si>
  <si>
    <t>Inventories</t>
  </si>
  <si>
    <t>Deferred offering costs</t>
  </si>
  <si>
    <t>Accrued expenses</t>
  </si>
  <si>
    <t>Net cash used in operating activities</t>
  </si>
  <si>
    <t>Cash flows from investing activities:</t>
  </si>
  <si>
    <t>(Purchase consideration paid for) cash acquired from acquisitions</t>
  </si>
  <si>
    <t>Purchases of property and equipment, net</t>
  </si>
  <si>
    <t>Purchase of intangible assets, net</t>
  </si>
  <si>
    <t>Investment in equity securities</t>
  </si>
  <si>
    <t>Net cash used in investing activities</t>
  </si>
  <si>
    <t>Cash flows from financing activities:</t>
  </si>
  <si>
    <t>Proceeds from issuance of convertible notes</t>
  </si>
  <si>
    <t>Payment of debt issuance costs - convertible notes</t>
  </si>
  <si>
    <t>Proceeds from - line of credit, net</t>
  </si>
  <si>
    <t>Redemption of Class A and Class B units of Greenlane Holdings, LLC</t>
  </si>
  <si>
    <t>Net cash (used in) provided by financing activities</t>
  </si>
  <si>
    <t>Effects of exchange rate changes on cash</t>
  </si>
  <si>
    <t>Net decrease in cash</t>
  </si>
  <si>
    <t>Cash, as of beginning of the period</t>
  </si>
  <si>
    <t>Cash, as of end of the period</t>
  </si>
  <si>
    <t>SUPPLEMENTAL DISCLOSURES OF CASH FLOW INFORMATION</t>
  </si>
  <si>
    <t>Operating cash flows from operating leases</t>
  </si>
  <si>
    <t>Leased assets obtained in exchange for new operating lease liabilities</t>
  </si>
  <si>
    <t>Redeemable Class B Units issued for acquisition of a subsidiary, net of issuance costs</t>
  </si>
  <si>
    <t>Deferred offering costs included in accounts payable and accrued expenses</t>
  </si>
  <si>
    <t>Business Operations and Organization</t>
  </si>
  <si>
    <t>Organization, Consolidation and Presentation of Financial Statements [Abstract]</t>
  </si>
  <si>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as defined below) and other related Transactions (as defined below)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As a result of the IPO and the Transactions described below, we becam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We merchandise vaporizers and other products in the United States, Canada and Europe and we distribute to retailers through wholesale operations and to consumers through e-commerce activities and our retail stores. Although we have a minority economic interest in the Operating Company, we have the sole voting interest in, and control the management of, the Operating Company, and we have the obligation to absorb losses of, and receive benefits from, the Operating Company, that could be significant. We determined that, as a result of the Transactions described below,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The Operating Company has been determined to be our predecessor for accounting purposes and, accordingly, the consolidated financial statements for periods prior to the IPO and the related Transactions have been adjusted to combine the previously separate entities for presentation purposes. Amounts for the period from January 1, 2019 through March 31, 2019 presented in the condensed consolidated financial statements and notes to the condensed financial statements herein represent the historical operations of the Operating Company, and amounts for the period from January 1, 2020 through March 31, 2020 reflect our consolidated operations. Initial Public Offering and Organizational Transactions On April 23, 2019, we completed our IPO of shares of Class A common stock at a public offering price of $17.00 per share. Our sale of Class A common stock generated aggregate net proceeds of approximately $79.5 million, after deducting the underwriting discounts and commissions and offering expenses paid by us. We contributed all of the net proceeds to the Operating Company in exchange for a number of Common Units equal to the number of shares of our Class A common stock sold by us in the IPO at a price per Common Unit equal to the IPO price per share of Class A common stock. After giving effect to the IPO and the related Transactions, we owned approximately 23.9% of the Operating Company’s outstanding Common Units.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profits interests into unvested Common Units, and appointed us as the sole manager of the Operating Company; ● We amended and restated our certificate of incorporation to, among other things, provide for Class A common stock, Class B common stock and Class C common stock; ● We issued, for nominal consideration, one share of our Class B common stock to our non-founder members for each Common Unit they owned, and issued, for nominal consideration, three shares of Class C common stock to our founder members for each Common Unit they owned; ● We issued 3,547,776 shares of our Class A common stock upon conversion of the convertible notes at a settlement price equal to 80% of the IPO price; ● We issued 1,200,000 shares of our Class A common stock to our members upon exchange of an equal number of Common Units, which shares were sold by the members as selling stockholders in the IPO, including 450,000 shares issued pursuant to the partial exercise of the underwriters’ option to purchase additional shares; ● We issued and sold 5,250,000 shares of our Class A common stock to the purchasers in the IPO, and used all of the net proceeds received from the IPO to acquire Common Units from the Operating Company at a purchase price per Common Unit equal to the IPO price per share of our Class A common stock, less underwriting discounts and commissions; ● The members of the Operating Company continue to own their Common Units not exchanged for the shares of our Class A common stock sold by them as selling stockholders in the IPO. Common Units are redeemable, subject to contractual restrictions, at the election of such members for newly-issued shares of our Class A common stock on a one-to-one basis (and their shares of our Class B common stock or our Class C common stock, as the case may be, will be canceled on a one-to-one basis in the case of our Class B common stock or three-to-one basis in the case of our Class C common stock upon any such issuance). We have the option to instead make a cash payment equal to a volume weighted average market price of one share of our Class A common stock for each Common Unit redeemed (subject to customary adjustments, including for stock splits, stock dividends and reclassifications) in accordance with the terms of the Operating Agreement. Our decision to make a cash payment upon a member’s redemption election will be made by our independent directors (within the meaning of the Nasdaq Marketplace Rules) who are disinterested in such proposed redemption; and ● We entered into (i) a Tax Receivable Agreement (the “TRA”) with the Operating Company and the Operating Company’s members and (ii) a Registration Rights (the “Registration Rights Agreement”) with the Operating Company’s members. Our corporate structure following the IPO, as described above, is commonly referred to as an “Up-C” structure, which is often used by partnerships and limited liability companies when they undertake an initial public offering of their business.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our Class A common stock on a one-for-one basis, or at our option, for cash, the Up-C structure also provides the members with potential liquidity that holders of non-publicly traded limited liability companies are not typically afforded. We will receive the same benefits as the Operating Company's members because of our ownership of Common Units in an entity treated as a partnership, or “pass-through” entity, for income tax purposes. As additional Common Units from the Operating Company’s members are redeemed under the mechanism described above, we will obtain a step-up in tax basis in our share of the Operating Company’s assets. This step-up in tax basis will provide us with certain tax benefits, such as future depreciation and amortization deductions that can reduce the taxable income allocable to us. We entered into the TRA with the Operating Company and each of the Operating Company’s members, which provides for the payment by us to the Operating Company’s members of 85% of the amount of tax benefits, if any, that we may actually realize (or in some cases, are deemed to realize) as a result of (i) increases in tax basis resulting from the redemption of Common Units and (ii) certain other tax benefits attributable to payments made under the TRA. As a result of the completion of the Transactions, including the IPO, our amended and restated certificate of incorporation and the Operating Agreement require that (i) we at all times maintain a ratio of one Common Unit owned by us for each share of our Class A common stock issued by us (subject to certain exceptions), and (ii) the Operating Company at all times maintains (x) a one-to-one ratio between the number of shares of our Class A common stock issued by us and the number of Common Units owned by us, (y) a one-to-one ratio between the number of shares of our Class B common stock owned by the non-founder members of the Operating Company and the number of Common Units owned by the non-founder members of the Operating Company, and (z) a three-to-one ratio between the number of shares of our Class C common stock owned by the founder members of the Operating Company and their affiliates and the number of Common Units owned by the founder members of the Operating Company and their affiliates. The following table sets forth the economic and voting interests of our common stock holders as of the date of this Form 10-Q: Class of Common Stock (ownership) Total Shares (1) Class A Shares (as converted) (2) Economic Ownership in the Operating Company (3) Voting Interest in Greenlane (4) Economic Interest in Greenlane (5) Class A 10,291,878 10,291,878 24.5 % 11.0 % 100.0 % Class B (non-founder members) 5,869,778 5,869,778 13.9 % 6.2 % — % Class C (founder members) 77,791,218 25,930,406 61.6 % 82.8 % — % Total 93,952,874 42,092,062 100.0% 100.0% 100.0 % (1) Represents the total number of outstanding shares for each class of common stock as of March 31, 2020.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si>
  <si>
    <t>Summary of Significant Accounting Policies</t>
  </si>
  <si>
    <t>Accounting Policies [Abstract]</t>
  </si>
  <si>
    <t>Summary Of Significant Accounting Policies</t>
  </si>
  <si>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19. The condensed consolidated results of operations for the three months ended March 31, 2020 are not necessarily indicative of the results that may be expected for the year ending December 31, 2020, or any other future annual or interim period. Certain reclassifications have been made to prior year amounts or balances to conform to the presentation adopted in the current year. 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ibility of accounts receivable; the allowance for slow-moving or obsolete inventory; the realizability of deferred tax assets; the fair value of goodwill; the fair value of contingent consideration arrangements; the useful lives of intangibles assets and property and equipment;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The COVID-19 pandemic, declared by the World Health Organization in March 2020, has created and may continue to create significant uncertainty in macroeconomic conditions, which may cause further business slowdowns or shutdowns and adversely impact our results of operations. Since the implementation of "stay at home" orders, there has been a significant decline in sales to smoke shops, vape shops, and similar independent retailers that comprise a large portion of our customer base. Many of these customers are closed as a result of the "stay at home" orders and it is possible that some of these customers may close permanently as a result of business lost during the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 Goodwill Goodwill represents the difference between the purchase price and the estimated fair value of the net assets acquired accounted for by the acquisition method of accounting. Goodwill is tested for impairment annually, or when events or changes in circumstances indicate it is more likely than not that the carrying amount is not recoverable. Estimating the fair value of a reporting unit for goodwill impairment is highly sensitive to changes in projections and assumptions. Ultimately, potential changes in these assumptions may impact the estimated fair value of a reporting unit and result in an impairment if the fair value of such reporting unit is less than its carrying value. Due to recent market conditions and estimated adverse impacts from the COVID-19 pandemic, management concluded that a triggering event occurred in the first quarter of 2020, requiring a quantitative impairment test of our goodwill for our United States and Europe reporting units. Based on this assessment, we concluded that the fair value of our Europe reporting unit exceeded its carrying value and no impairment charge was required. However, the estimated fair value of our United States reporting unit was determined to be below its carrying value, which resulted in a $9.0 million goodwill impairment charge for the three months ended March 31, 2020. This impairment charge resulted from the impacts of COVID-19 on our current and forecasted wholesale revenues and the restrictions on certain products we sell imposed by the Federal Drug Administrations's ("FDA") Enforcement Priorities for Electronic Nicotine Delivery Systems ("ENDS") and Other Deemed Products on the Market Without Premarket Authorization ("ENDS Enforcement Guidance"), which resulted in changes to our estimates and assumptions of the expected future cash flows of the United States reporting unit. Changes in the carrying amount of our goodwill by reporting unit for the three months ended March 31, 2020 were as follows: (in thousands) U.S. Canada Europe Total Balance at December 31, 2019 $ 8,996 $ — $ 2,986 $ 11,982 Goodwill impairment charge (8,996) — — (8,996) Foreign currency translation adjustment — — (53) (53) Balance at March 31, 2020 $ — $ — $ 2,933 $ 2,933 We will continue to monitor the significant global economic uncertainty as a result of the COVID-19 pandemic, including its duration and severity, the extent of its disruption on our operations, and the changes in our mitigation strategies, which may lead to additional impairment charges in future reporting periods.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We provide no warranty on products sold. Product warranty is provided by the manufacturers. During the three months ended March 31,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s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During the three months ended March 31, 2020, we recorded $0.8 million of revenue under bill-and-hold arrangements. We did not recognize any revenue under bill-and-hold arrangements during the three months ended March 31, 2019. Storage fees charged to customers for bill-and-hold arrangements are recognized as invoiced. Such fees were not significant for the three months ended March 31, 2020. Our product offerings include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We typically complete these orders within six weeks to three months from the date of order, depending on the complexity of the customization and the size of the order. See “Note 7—Supplemental Financial Statement Information.”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is included within "Accrued expenses and other current liabilities" in our condensed consolidated balance sheets and was approximately $0.7 million and $0.6 million at March 31, 2020 and December 31, 2019, respectively. The recoverable cost of merchandise estimated to be returned by customers is included within "Other current assets" in our condensed consolidated balance sheets and was approximately $0.3 million as of March 31, 2020 and December 31, 2019. Our performance obligations for services are satisfied when the services are rendered within the arranged service period. Total service revenue is not material and accounted for less than 0.1% of revenues for the three months ended March 31, 2020 and 2019.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for by ASC 606 based upon which we generally expense sales commissions when incurred because the amortization period is one year or less. These costs are recorded within "Salaries, benefits and payroll tax expenses" in the condensed consolidated statements of operations and comprehensive loss. No single customer represented more than 10% of our net sales for the three months ended March 31, 2020 and 2019. No single customer represented more than 10% of the accounts receivable balance as of March 31, 2020 and December 31, 2019. Federal Drug Administration's ENDS Enforcement Guidance In January 2020, the FDA issued ENDS Enforcement Guidance, which outlines the FDA's intent to prioritize enforcement against flavored, cartridge-based ENDS products (except tobacco or menthol flavored products), all other ENDS products for which the manufacturer has failed to take adequate measures to prevent access to minors, and any ENDS products targeted to minors or whose marketing is likely to promote usage by minors. The FDA also intends to prioritize any ENDS products offered for sale after September 9, 2020 for which the manufacturer has not submitted a premarket application. The FDA is not necessarily bound by these enforcement priorities, and could take action against other products as warranted by changing circumstances. The ENDS Enforcement Guidance had the effect of prohibiting the sale of certain products we sell in the United States, including mint-flavored products from JUUL Labs and other flavored ENDS, starting February 2020. Products impacted by the ENDS Enforcement Guidance represented less than 0.1% of our net sales for the three months ended March 31, 2020 and approximately 13.2% of our net sales for the three months ended March 31, 2019. While we have been compliant with and expect to remain in compliance with the ENDS Enforcement Guidance, further actions and developments of FDA's guidance and actions could adversely affect our sales of ENDS products and may have a material adverse effect on our business, results of operations and financial condition. Recently Adopted Accounting Guidance In August 2018, the Financial Accounting Standards Board ("FASB") issued ASU No. 2018-15, Intangibles-Goodwill and Other-Internal-Use Software (Subtopic 350-40): Customer’s Accounting for Implementation Costs Incurred in a Cloud Computing Arrangement , which aligns the requirements for capitalizing implementation costs incurred in a hosting arrangement that is a service contract with the requirements for capitalizing implementation costs incurred to develop or obtain internal-use software. We adopted this standard prospectively beginning January 1, 2020. Adoption of this new standard did not impact our consolidated financial statements as we did not incur any such costs as contemplated by this update during the first quarter of 2020.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December 2019, the FASB issued No. ASU 2019-12, Income Taxes (Topic 740): Simplifying the Accounting for Income Taxes , which removes certain exceptions to the general principles in Topic 740 and also clarifies and amends existing guidance to improve consistent application. This update will be effective for interim and annual periods beginning after December 15, 2020, with early adoption permitted. We are currently assessing the impact, if any, the guidance will have on our consolidated financial statements. In January 2020, the FASB issued ASU No. 2020-01, Investments—Equity Securities (Topic 321), Investments—Equity Method and Joint Ventures (Topic 323), and Derivatives and Hedging (Topic 815) , which clarifies the interaction of the accounting for equity securities under Topic 321, the accounting for equity method investments in Topic 323, and the accounting for certain forward contracts and purchased options in Topic 815. This update will be effective for interim and annual periods beginning after December 31, 2020, with early adoption permitted. We are currently assessing the impact, if any, the guidance will have on our consolidated financial statements.</t>
  </si>
  <si>
    <t>Fair Value of Financial Instruments</t>
  </si>
  <si>
    <t>Fair Value Disclosures [Abstract]</t>
  </si>
  <si>
    <t>FAIR VALUE OF FINANCIAL INSTRUMENTS Financial Instruments Measured on a Recurring Basis The carrying amounts for certain of our financial instruments, including cash, accounts receivable, accounts payable and certain accrued expenses and other assets and liabilities, approximate fair value due to the short-term nature of these instruments. Our financial instruments measured at fair value on a recurring basis were as follows at the dates indicated: Condensed Consolidated Fair Value at March 31, 2020 (in thousands) Level 1 Level 2 Level 3 Total Liabilities: Interest rate swap contract Other long-term liabilities $ — $ 699 $ — $ 699 Contingent consideration Accrued expenses and other current liabilities — — 922 922 Total Liabilities $ — $ 699 $ 922 $ 1,621 Condensed Consolidated Fair Value at December 31, 2019 (in thousands) Level 1 Level 2 Level 3 Total Liabilities: Interest rate swap contract Other long-term liabilities $ — $ 206 $ — $ 206 Contingent consideration Accrued expenses and other current liabilities — — 1,568 1,568 Total Liabilities $ — $ 206 $ 1,568 $ 1,774 There were no transfers between Level 1 and Level 2 and no transfers to or from Level 3 of the fair value hierarchy during the three months ended March 31, 2020. Derivative Instrument and Hedging Activity On July 11, 2019, we entered into an interest rate swap contract to manage our risk associated with the interest rate fluctuations on our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densed consolidated balance sheet.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March 31, 2020, which is a pay fixed and receive floating contract, are as follows: Swap Maturity Notional Value Pay Fixed Rate Receive Floating Rate Floating Rate October 1, 2025 $ 8,255 2.07750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On a quarterly basis, we perform a qualitative analysis for quarterly prospective and retrospective assessments of hedge effectiveness. The unrealized loss on the derivative instrument is included within "Other comprehensive loss" in our condensed consolidated statement of operations and comprehensive loss for the three months ended March 31, 2020. There was no measure of hedge ineffectiveness and no reclassifications from other comprehensive loss into interest expense for the three months ended March 31, 2020. Contingent Consideration Each period we revalue our contingent consideration obligations associated with business acquisitions to their fair value. Additional purchase price payments ranging from $0 to $3.3 million are contingent upon the achievement of certain operational and financial targets measured through December 31, 2020.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During the three months ended March 31, 2020, we recognized a gain from the fair value adjustment of contingent consideration of approximately $0.6 million. The fair value adjustment was largely attributed to changes in forecasted revenues and gross profits for our European operating segment over the remainder of 2020, primarily due to impacts of the COVID-19 pandemic.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for the three months ended March 31, 2020 is as follows: (in thousands) Conscious Wholesale Contingent Consideration Balance at December 31, 2019 $ 1,568 Foreign currency translation adjustments (31) Gains from fair value adjustments included in results of operations (615) Balance at March 31, 2020 $ 922 Investment in Equity Securities Our investment in equity securities consists of a 1.49% ownership interest in Airgraft Inc. We determined that our ownership does not provide us with significant influence over the operations of this investee. Accordingly, we account for our investment in this entity as equity securities. Airgraft Inc. is a private entity and its equity securities do not have a readily determinable fair value. We elected to measure this security under the measurement alternative election at cost minus impairment, if any, and adjust the security to fair value when an observable price change can be identified; thus, the investment in equity securities constitutes a Level 3 investment, measured on a non-recurring basis. There have been no transfers between Level 1 and Level 2 and no transfers to or from Level 3 of the fair value hierarchy during the three months ended March 31, 2020.</t>
  </si>
  <si>
    <t>Long Term Debt</t>
  </si>
  <si>
    <t>Debt Disclosure [Abstract]</t>
  </si>
  <si>
    <t>LONG TERM DEBT Our long-term debt, excluding operating lease liabilities and finance lease liabilities, consisted of the following amounts at the dates indicated: March 31, 2020 December 31, (in thousands) 3.0% note payable for a four-year loan for the purchase of a truck used in operations $ 16 $ 18 Real Estate Note 8,255 8,297 8,271 8,315 Less unamortized debt issuance costs (114) (119) Less current portion of long-term debt (181) (178) Long-term debt, net, excluding operating leases and finance leases $ 7,976 $ 8,018 Line of Credit On April 5, 2019, the Operating Company, as the borrower, entered into a second amendment to the first amended and restated credit agreement, dated October 1, 2018 (the “line of credit”) with Fifth Third Bank, for a $15 million revolving credit loan with a maturity date of August 23, 2020. Interest on the principal balance outstanding on the line of credit is due monthly at a rate of LIBOR plus 3.50% per annum provided that no default has occurred. The Operating Company’s obligations under the line of credit are guaranteed by Jacoby &amp; Co. Inc. (an affiliated entity of our Chief Executive Officer and Chief Strategy Officer) and all of our operating subsidiaries, and are collateralized by our accounts receivable, inventory, property and equipment, deposit accounts, intangibles and other assets. The line of credit borrowing base is 80% of eligible accounts receivable plus 50% of eligible inventory. The line of credit requires that we maintain a fixed charge coverage ratio of no less than 1.25, to be calculated on a quarterly basis on the last day of each calendar quarter. As of March 31, 2020, we were in compliance with the line of credit covenants. There were no borrowings outstanding on our line of credit at March 31, 2020 and December 31, 2019. Real Estate Note In October 2018, one of the Operating Company’s wholly-owned subsidiaries financed the purchase of a building which serves as our corporate headquarters through a real estate term note (the “Real Estate Note”) in the principal amount of $8.5 million. Principal amounts plus any accrued interest at a rate of LIBOR plus 2.39% are due monthly. Our obligations under the Real Estate Note are secured by a mortgage on the property. The Real Estate Note is subject to an interest rate swap contract, see "Note 3—Fair Value of Financial Instruments." Convertible Notes In December 2018, the Operating Company issued an aggregate of $40.2 million in convertible promissory notes (the “convertible notes”) and received net cash proceeds of $38.9 million. In January 2019, the Operating Company issued an additional $8.1 million in convertible notes and received net cash proceeds of $6.5 million. During the three months ended March 31, 2019, we recognized debt issuance costs of $0.4 million associated with the issuance of January 2019 convertible notes within "interest expense," and we also recognized an expense related to the change in fair value of the convertible notes of $12.1 million within "other income (expense), net" in our condensed consolidated statement of operations and comprehensive loss. The convertible notes did not accrue interest. In April 2019, in connection with the closing of our IPO, we issued 3,547,776 shares of our Class A common stock to the holders of the convertible notes upon conversion of the convertible notes of the Operating Company at a settlement price equal to 80% of the IPO price per share. There were no convertible notes outstanding at March 31, 2020 or December 31, 2019.</t>
  </si>
  <si>
    <t>Leases</t>
  </si>
  <si>
    <t>Leases [Abstract]</t>
  </si>
  <si>
    <t xml:space="preserve">LEASES Greenlane as a Lessee As of March 31, 2020, we had 14 facilities financed under operating leases consisting of warehouses, regional offices, and retail stores, with lease term expirations between 2020 and 2026. Lease terms are generally three years to nine years for warehouses, office space and retail store locations. Our lease agreements do not contain any material residual value guarantees or material restrictive covenants. Beginning January 2020, we began taking steps to optimize our distribution network, transitioning to a more centralized model with fewer, larger, highly automated facilities in the U.S. See "Note 12—Subsequent Events" for additional developments regarding lease amendments and terminations. During the three months ended March 31, 2020, we entered into new operating lease agreements for a new retail store location in Barcelona, Spain and for office space in Biarritz, France, and we permanently closed our Ponce City Market retail store. We recorded approximately $0.4 million in impairment charges related to the Ponce City Market retail store closure, including $0.3 million related to right-of-use asset impairments and $0.1 million related to impairments of leasehold improvements, offset by the derecognition of the associated operating lease liability of approximately $0.3 million, included within "general and administrative expenses" in our condensed consolidated statement of operations and comprehensive loss for the three months ended March 31, 2020. The following table provides details of our future minimum lease payments under finance lease liabilities and operating lease liabilities recorded in our condensed consolidated balance sheet as of March 31, 2020. The table below does not include commitments that are contingent on events or other factors that are currently uncertain or unknown. Finance Operating Leases Total Finance and Operating Lease Obligations (in thousands) Remainder of 2020 $ 100 $ 1,044 $ 1,144 2021 121 1,130 1,251 2022 58 1,055 1,113 2023 18 1,020 1,038 2024 4 713 717 Thereafter — 239 239 Total minimum lease payments $ 301 $ 5,201 $ 5,502 Less: imputed interest 21 529 550 Present value of minimum lease payments $ 280 $ 4,672 $ 4,952 Less: current portion 116 1,218 1,334 Long-term portion $ 164 $ 3,454 $ 3,618 Rent expense under operating leases was approximately $0.5 million and $0.1 million for the three months ended March 31, 2020 and 2019, respectively. The majority of our finance lease obligations relate to leased warehouse equipment. Payments under our finance lease agreements are fixed for terms ranging from three to five years. We recorded approximately $0.3 million of finance lease assets, net within "property and equipment, net" as of March 31, 2020 and December 31, 2019, and the related liabilities within "current portion of finance leases" and "finance leases, less current portion" in our condensed consolidated balance sheets. The following expenses related to our finance and operating leases were included in "general and administrative expenses" within our condensed consolidated statements of operations and comprehensive loss for the three months ended March 31, 2020: March 31, (in thousands) Finance lease costs Amortization of leased assets $ 29 Interest of lease liabilities 5 Operating lease costs Operating lease cost 293 Variable lease cost 32 Total lease costs $ 359 The table below presents lease-related terms and discount rates as of March 31, 2020: March 31, Weighted average remaining lease terms Operating leases 4.1 years Finance leases 2.6 years Weighted average discount rate Operating leases 4.9 % Finance leases 6.6 % Greenlane as a Lessor We have five operating leases for office space leased to third-party tenants in our corporate headquarters building in Boca Raton, Florida. For the three months ended March 31, 2020 and 2019, rental income of approximately $0.2 million related to these operating leases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Rental Income (in thousands) Remainder of 2020 $ 471 2021 593 2022 126 2023 24 Thereafter — Total $ 1,214 </t>
  </si>
  <si>
    <t>Commitments and Contingencies</t>
  </si>
  <si>
    <t>Commitments and Contingencies Disclosure [Abstract]</t>
  </si>
  <si>
    <t>COMMITMENTS AND CONTINGENCIES Contingencie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n August 2, 2019, a purported stockholder of the Company filed a purported class action lawsuit against the Company, officers and directors of the Company, and the underwriters for related to the Company’s initial public offering. The complaint alleges, among other things, that the Company’s registration statement related to its initial public offering contained untrue statements of material fact and, or omitted to state material facts necessary to make the statements in the registration statement not misleading, in violation of Sections 11, 12 and 15 of the Securities Act of 1933, as amended. Since August 2, four additional purported class action lawsuits have been filed making substantially similar allegations. At this time, the class has not been certified and the Company cannot estimate the amount of damages (if any) being sought by the plaintiffs. Three of the complaints alleging violations of securities laws as described above were filed against the Company in the Circuit Court of the Fifteenth Judicial Circuit for Palm Beach County, Florida. These cases have been consolidated under the caption In re Greenlane Holdings, Inc. Securities Litigation (Case No. 50-2019-CA-010026). The plaintiffs filed an amended complaint on December 9, 2019 and the Company filed a motion to dismiss on February 7, 2020. Two of the complaints alleging violations of securities laws as described above were filed against the Company in the United States District Court for the Southern District of Florida. These cases have been consolidated under the caption In re Greenlane Holdings, Inc. Securities Litigation (Case No. 19-CV-81259). The plaintiffs filed an amended complaint on March 6, 2020 and the Company filed a motion to dismiss on March 20, 2020. We can provide no assurances as to the outcome of these lawsuits or as to the costs associated with them. However, we believe the claims are without merit and intend to vigorously defend ourselves. See "Note 10—Income Taxes" for information regarding income tax contingencies.</t>
  </si>
  <si>
    <t>Supplemental Financial Statement Information</t>
  </si>
  <si>
    <t>Payables and Accruals [Abstract]</t>
  </si>
  <si>
    <t>SUPPLEMENTAL FINANCIAL STATEMENT INFORMATION Accrued Expenses and Other Current Liabilities The following table summarizes the composition of accrued expenses and other current liabilities as of the dates indicated: March 31, 2020 December 31, 2019 (in thousands) Accrued expenses and other current liabilities: Payroll related including bonus $ 1,662 $ 1,314 Contingent consideration 922 1,568 Accrued marketing fees and royalties 681 304 Refund liability 664 622 Accrued purchase price consideration for business acquisition 218 3,029 Current portion of long-term debt 181 178 Other 4,161 3,585 $ 8,489 $ 10,600 Customer Deposits Our product offerings include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We typically complete orders related to customer deposits within six weeks to three months from the date of order, depending on the complexity of the customization and the size of the order. Changes in our customer deposits liability balance during the three months ended March 31, 2020 were as follows: (in thousands) Customer Deposits Balance as of December 31, 2019 $ 3,152 Increases due to deposits received, net of other adjustments 2,792 Revenue recognized (3,361) Balance as of March 31, 2020 $ 2,583 Accumulated Other Comprehensive Loss Changes in accumulated other comprehensive loss during the three months ended March 31, 2020 were as follows: (in thousands) Foreign Currency Translation Unrealized Total Balance at December 31, 2019 $ (22) $ (50) $ (72) Other comprehensive loss (627) (493) (1,120) Less: Other comprehensive loss attributable to 477 376 853 Balance at March 31, 2020 $ (172) $ (167) $ (339) Changes in accumulated other comprehensive loss during the three months ended March 31, 2019 were as follows: (in thousands) Foreign Currency Translation Unrealized Total Balance at December 31, 2018 $ (286) $ — $ (286) Other comprehensive income 28 — 28 Balance at March 31, 2019 $ (258) $ — $ (258) Supplier Concentration We have three major vendors whose products accounted for an aggregate of approximately 35.8% of our total net sales and 40.1% of our total purchases for the three months ended March 31, 2020, and an aggregate of approximately 57.0% of our total net sales and 57.5% of our total purchases for the three months ended March 31, 2019. We expect to maintain our existing relationships with these vendors.</t>
  </si>
  <si>
    <t>Income Taxes</t>
  </si>
  <si>
    <t>Income Tax Disclosure [Abstract]</t>
  </si>
  <si>
    <t>INCOME TAXES As a result of the IPO and the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As of March 31, 2020 and December 31, 2019,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March 31, 2020 and December 31, 2019, respectively. In the event that management determines that we would be able to realize our deferred tax assets in the future in excess of their net recorded amount, an adjustment to the valuation allowance will be made, which would reduce the provision for income taxes. The income tax benefit and provision for the three months ended March 31, 2020 and 2019, respectively, relates to taxes in foreign jurisdictions, including Canada and the Netherlands. For the three months ended March 31, 2020,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For the three months ended March 31, 2020, we did not have any unrecognized tax benefits as a result of tax positions taken during a prior period or during the current period. No interest or penalties have been recorded as a result of tax uncertainties.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Transactions completed in April 2019 and established a full valuation allowance against those benefits. As a result, we determined that payments to noncontrolling interest holders under the TRA are no longer probable. Based on this assessment, our TRA liability as of March 31, 2020 was $0. The total unrecorded TRA liability was estimated to be approximately $5.7 million as of March 31, 2020 and December 31, 2019.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months ended March 31, 2020, we did not make any payments, inclusive of interest, to members of the Operating Company pursuant to the TRA.</t>
  </si>
  <si>
    <t>Compensation Plans</t>
  </si>
  <si>
    <t>Compensation Related Costs [Abstract]</t>
  </si>
  <si>
    <t>COMPENSATION PLANS 2019 Equity Incentive Plan On April 17, 2019, we adopted the 2019 Equity Incentive Plan (the “2019 Plan”). The 2019 Plan provides eligible participants with compensation opportunities in the form of cash and equity incentive awards. The 2019 Plan is designed to enhance our ability to attract, retain and motivate our executive officers, directors and employees and incentivizes them to increase our long-term growth and equity value in alignment with the interests of our stockholders. Under the 2019 Plan, we may grant up to 5,000,000 stock options and other equity-based awards to employees, directors and officers. During the three months ended March 31, 2020, we recorded compensation expense related to stock options of approximately $0.4 million, which was included within "salaries, benefits and payroll taxes" in our condensed consolidated statement of operations and comprehensive loss. As of March 31, 2020, total unrecognized compensation expense related to unvested stock options was approximately $2.6 million, which is expected to be recognized over a weighted-average period of 4.4 years. Common Units of the Operating Company Granted as Equity-Based Compensation During the three months ended March 31, 2020, we recorded compensation expense related to Common Units of approximately $0.7 million, which was offset by actual forfeitures of Common Units during the first quarter of 2020 of approximately $0.8 million, which were included within "salaries, benefits and payroll taxes" in our condensed consolidated statements of operations and comprehensive loss. As of March 31, 2020, total unrecognized compensation expense related to unvested Common Units was approximately $3.5 million, which is expected to be recognized over a weighted-average period of 2.2 years.</t>
  </si>
  <si>
    <t>Segment Reporting</t>
  </si>
  <si>
    <t>Segment Reporting [Abstract]</t>
  </si>
  <si>
    <t xml:space="preserve">SEGMENT REPORTING We merchandise vaporizers and other products in the United States, Canada and Europe and we distribute to retailers through our wholesale operations and to consumers through e-commerce activities. We define our segments as those operations whose results our Chief Operating Decision Makers ("CODMs") regularly review to analyze performance and allocate resources. Therefore, segment information is prepared on the same basis that management reviews financial information for operational decision-making purposes. The reportable segments identified are our business activities for which discrete financial information is available and for which operating results are regularly reviewed by our CODMs. As of March 31, 2020, we have three reportable segments: (1) United States, (2) Canada and (3) Europe. The United States operating segment is comprised of our United States operations, the Canadian operating segment is comprised of our Canadian operations, and the European operating segment is comprised of our European operations, currently based in the Netherlands. Corporate and other activities which are not allocated to our reportable segments consist primarily of equity-based compensation expenses and other corporate overhead items. We sell similar individual products in each of our segments. The table below provides information on revenues from external customers, intersegment revenues, and income (loss) before income taxes for our reportable segments for the three months ended March 31, 2020 and 2019. We eliminate intersegment revenues in consolidation. Three Months Ended March 31, 2020 2019 (in thousands) Revenue from external customers: United States $ 27,130 $ 43,091 Canada 4,405 6,807 Europe 2,333 — Corporate and other — — $ 33,868 $ 49,898 Intercompany revenues: United States $ 2,244 $ 609 Canada 14 41 Europe 384 — Corporate and other — — $ 2,642 $ 650 Income (loss) before income taxes: United States $ (14,307) $ (1,074) Canada 275 134 Europe (461) — Corporate and other (2,327) (16,712) $ (16,820) $ (17,652) </t>
  </si>
  <si>
    <t>Stockholders' Equity</t>
  </si>
  <si>
    <t>Equity [Abstract]</t>
  </si>
  <si>
    <t>STOCKHOLDERS’ EQUITY Class A Common Stock Repurchase Program On November 8, 2019, the our Board of Directors approved a stock repurchase program authorizing up to $5.0 million in repurchases of the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three months ended March 31, 2020. Non-Controlling Interests As discussed in “Note 1—Business Operations and Organization,” we consolidate the financial results of the Operating Company and report a non-controlling interest related to the Common Units held by non-controlling interest holders on our consolidated financial statements. As of March 31, 2020, we owned 24.5% of the economic interests in the Operating Company, with the remaining 75.5% of the economic interests owned by non-controlling interest holders. The non-controlling interests on the accompanying consolidated statements of operations and comprehensive loss represents the portion of the loss attributable to the economic interest in the Operating Company held by the non-controlling holders of Common Units calculated based on the weighted average non-controlling interests’ ownership during the periods presented.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Prior to the amendment and restatement of the Operating Company’s LLC Agreement on April 17, 2019 in connection with the IPO, the Operating Company’s membership interests were defined solely as percentage interests as the LLC Agreement did not define a number of membership units outstanding or authorized. As a result, a calculation of basic and diluted earnings per unit for the three months ended March 31, 2019 was not presented in the accompanying condensed consolidated financial statements, as a denominator to the calculation could not be determined. A reconciliation of the numerator and denominator used in the calculation of basic and diluted net loss per share of Class A common stock is as follows (in thousands): Three months ended March 31, 2020 Numerator: Net loss $ (16,739) Less: Net loss attributable to non-controlling interests (12,278) Net loss attributable to Class A common stockholders $ (4,461) Denominator: Weighted average shares of Class A common stock outstanding 10,455 Net loss per share of Class A common stock - basic and diluted $ (0.43) For the three months ended March 31, 2020, 5,869,778 shares of Class B common stock, 77,791,218 shares of Class C common stock and 745,784 stock options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si>
  <si>
    <t>Subsequent Events</t>
  </si>
  <si>
    <t>Subsequent Events [Abstract]</t>
  </si>
  <si>
    <t>SUBSEQUENT EVENTS Redemption of Common Units of the Operating Company On April 20, 2020, the Operating Company received a redemption notice for 1.3 million Common Units. Based upon this redemption notice, pursuant to the terms of the Operating Agreement, we issued shares of Class A common stock on April 30, 2020, to the redeeming member of the Operating Company on a one-to-one basis to the number of Common Units redeemed, and we also cancelled an equivalent number of shares of Class B common stock held by the redeeming member for no consideration. The shares of Class A common stock were issued in reliance upon an exemption from registration provided under Section 4(a)(2) of the Securities Act of 1933, as amended. Distribution Center Consolidation We are in process of executing our business transformation plan whereby we are transitioning to a streamlined distribution center network with fewer, centrally-located, highly automated facilities. As part of this plan, we closed our Schenectady, New York and Delta, Canada distribution centers on May 14, 2020 and May 15, 2020, respectively, and we plan to close our Jacksonville, Florida, Torrance, California and Visalia, California distribution centers in June 2020. The aggregate ROU asset and operating lease liability balances for these distribution centers were approximately $1.1 million and $1.2 million as of March 31, 2020, respectively. We anticipate impairing the ROU assets and derecognizing the corresponding operating lease liabilities during the second quarter of 2020. Additionally, we anticipate incurring a lease cancellation fee of approximately $0.3 million related to our Torrance, California distribution center, and we may incur additional fees during the course of our negotiations to amend or terminate our existing lease agreements.</t>
  </si>
  <si>
    <t>Summary of Significant Accounting Policies (Policies)</t>
  </si>
  <si>
    <t>Basis of Presentation</t>
  </si>
  <si>
    <t>Basis of Presentation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19. The condensed consolidated results of operations for the three months ended March 31, 2020 are not necessarily indicative of the results that may be expected for the year ending December 31, 2020, or any other future annual or interim period. Certain reclassifications have been made to prior year amounts or balances to conform to the presentation adopted in the current year.</t>
  </si>
  <si>
    <t>Use of Estimates</t>
  </si>
  <si>
    <t>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ibility of accounts receivable; the allowance for slow-moving or obsolete inventory; the realizability of deferred tax assets; the fair value of goodwill; the fair value of contingent consideration arrangements; the useful lives of intangibles assets and property and equipment;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The COVID-19 pandemic, declared by the World Health Organization in March 2020, has created and may continue to create significant uncertainty in macroeconomic conditions, which may cause further business slowdowns or shutdowns and adversely impact our results of operations. Since the implementation of "stay at home" orders, there has been a significant decline in sales to smoke shops, vape shops, and similar independent retailers that comprise a large portion of our customer base. Many of these customers are closed as a result of the "stay at home" orders and it is possible that some of these customers may close permanently as a result of business lost during the pandemic.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t>
  </si>
  <si>
    <t xml:space="preserve">Goodwill Goodwill represents the difference between the purchase price and the estimated fair value of the net assets acquired accounted for by the acquisition method of accounting. Goodwill is tested for impairment annually, or when events or changes in circumstances indicate it is more likely than not that the carrying amount is not recoverable. Estimating the fair value of a reporting unit for goodwill impairment is highly sensitive to changes in projections and assumptions. Ultimately, potential changes in these assumptions may impact the estimated fair value of a reporting unit and result in an impairment if the fair value of such reporting unit is less than its carrying value. Due to recent market conditions and estimated adverse impacts from the COVID-19 pandemic, management concluded that a triggering event occurred in the first quarter of 2020, requiring a quantitative impairment test of our goodwill for our United States and Europe reporting units. Based on this assessment, we concluded that the fair value of our Europe reporting unit exceeded its carrying value and no impairment charge was required. However, the estimated fair value of our United States reporting unit was determined to be below its carrying value, which resulted in a $9.0 million goodwill impairment charge for the three months ended March 31, 2020. This impairment charge resulted from the impacts of COVID-19 on our current and forecasted wholesale revenues and the restrictions on certain products we sell imposed by the Federal Drug Administrations's ("FDA") Enforcement Priorities for Electronic Nicotine Delivery Systems ("ENDS") and Other Deemed Products on the Market Without Premarket Authorization ("ENDS Enforcement Guidance"), which resulted in changes to our estimates and assumptions of the expected future cash flows of the United States reporting unit. Changes in the carrying amount of our goodwill by reporting unit for the three months ended March 31, 2020 were as follows: (in thousands) U.S. Canada Europe Total Balance at December 31, 2019 $ 8,996 $ — $ 2,986 $ 11,982 Goodwill impairment charge (8,996) — — (8,996) Foreign currency translation adjustment — — (53) (53) Balance at March 31, 2020 $ — $ — $ 2,933 $ 2,933 </t>
  </si>
  <si>
    <t>Revenue Recognition</t>
  </si>
  <si>
    <t>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We provide no warranty on products sold. Product warranty is provided by the manufacturers. During the three months ended March 31,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s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During the three months ended March 31, 2020, we recorded $0.8 million of revenue under bill-and-hold arrangements. We did not recognize any revenue under bill-and-hold arrangements during the three months ended March 31, 2019. Storage fees charged to customers for bill-and-hold arrangements are recognized as invoiced. Such fees were not significant for the three months ended March 31, 2020. Our product offerings include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We typically complete these orders within six weeks to three months from the date of order, depending on the complexity of the customization and the size of the order. See “Note 7—Supplemental Financial Statement Information.”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is included within "Accrued expenses and other current liabilities" in our condensed consolidated balance sheets and was approximately $0.7 million and $0.6 million at March 31, 2020 and December 31, 2019, respectively. The recoverable cost of merchandise estimated to be returned by customers is included within "Other current assets" in our condensed consolidated balance sheets and was approximately $0.3 million as of March 31, 2020 and December 31, 2019. Our performance obligations for services are satisfied when the services are rendered within the arranged service period. Total service revenue is not material and accounted for less than 0.1% of revenues for the three months ended March 31, 2020 and 2019.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for by ASC 606 based upon which we generally expense sales commissions when incurred because the amortization period is one year or less. These costs are recorded within "Salaries, benefits and payroll tax expenses" in the condensed consolidated statements of operations and comprehensive loss.</t>
  </si>
  <si>
    <t>Recently Adopted Accounting Guidance</t>
  </si>
  <si>
    <t>Recently Adopted Accounting Guidance In August 2018, the Financial Accounting Standards Board ("FASB") issued ASU No. 2018-15, Intangibles-Goodwill and Other-Internal-Use Software (Subtopic 350-40): Customer’s Accounting for Implementation Costs Incurred in a Cloud Computing Arrangement</t>
  </si>
  <si>
    <t>Recently Issued Accounting Guidance Not Yet Adopted</t>
  </si>
  <si>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December 2019, the FASB issued No. ASU 2019-12, Income Taxes (Topic 740): Simplifying the Accounting for Income Taxes , which removes certain exceptions to the general principles in Topic 740 and also clarifies and amends existing guidance to improve consistent application. This update will be effective for interim and annual periods beginning after December 15, 2020, with early adoption permitted. We are currently assessing the impact, if any, the guidance will have on our consolidated financial statements. In January 2020, the FASB issued ASU No. 2020-01, Investments—Equity Securities (Topic 321), Investments—Equity Method and Joint Ventures (Topic 323), and Derivatives and Hedging (Topic 815) , which clarifies the interaction of the accounting for equity securities under Topic 321, the accounting for equity method investments in Topic 323, and the accounting for certain forward contracts and purchased options in Topic 815. This update will be effective for interim and annual periods beginning after December 31, 2020, with early adoption permitted. We are currently assessing the impact, if any, the guidance will have on our consolidated financial statements.</t>
  </si>
  <si>
    <t>Business Operations and Organization (Tables)</t>
  </si>
  <si>
    <t>Schedule of Stockholders Equity</t>
  </si>
  <si>
    <t>The following table sets forth the economic and voting interests of our common stock holders as of the date of this Form 10-Q: Class of Common Stock (ownership) Total Shares (1) Class A Shares (as converted) (2) Economic Ownership in the Operating Company (3) Voting Interest in Greenlane (4) Economic Interest in Greenlane (5) Class A 10,291,878 10,291,878 24.5 % 11.0 % 100.0 % Class B (non-founder members) 5,869,778 5,869,778 13.9 % 6.2 % — % Class C (founder members) 77,791,218 25,930,406 61.6 % 82.8 % — % Total 93,952,874 42,092,062 100.0% 100.0% 100.0 % (1) Represents the total number of outstanding shares for each class of common stock as of March 31, 2020.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si>
  <si>
    <t>Summary of Significant Accounting Policies (Tables)</t>
  </si>
  <si>
    <t>Schedule of Goodwill</t>
  </si>
  <si>
    <t xml:space="preserve">Changes in the carrying amount of our goodwill by reporting unit for the three months ended March 31, 2020 were as follows: (in thousands) U.S. Canada Europe Total Balance at December 31, 2019 $ 8,996 $ — $ 2,986 $ 11,982 Goodwill impairment charge (8,996) — — (8,996) Foreign currency translation adjustment — — (53) (53) Balance at March 31, 2020 $ — $ — $ 2,933 $ 2,933 </t>
  </si>
  <si>
    <t>Fair Value of Financial Instruments (Tables)</t>
  </si>
  <si>
    <t>Fair Value, Liabilities Measured on Recurring Basis</t>
  </si>
  <si>
    <t xml:space="preserve">Our financial instruments measured at fair value on a recurring basis were as follows at the dates indicated: Condensed Consolidated Fair Value at March 31, 2020 (in thousands) Level 1 Level 2 Level 3 Total Liabilities: Interest rate swap contract Other long-term liabilities $ — $ 699 $ — $ 699 Contingent consideration Accrued expenses and other current liabilities — — 922 922 Total Liabilities $ — $ 699 $ 922 $ 1,621 Condensed Consolidated Fair Value at December 31, 2019 (in thousands) Level 1 Level 2 Level 3 Total Liabilities: Interest rate swap contract Other long-term liabilities $ — $ 206 $ — $ 206 Contingent consideration Accrued expenses and other current liabilities — — 1,568 1,568 Total Liabilities $ — $ 206 $ 1,568 $ 1,774 </t>
  </si>
  <si>
    <t>Schedule of Interest Rate Derivatives</t>
  </si>
  <si>
    <t>Details of the outstanding swap contract as of March 31, 2020, which is a pay fixed and receive floating contract, are as follows: Swap Maturity Notional Value Pay Fixed Rate Receive Floating Rate Floating Rate October 1, 2025 $ 8,255 2.07750 % One-Month LIBOR Monthly</t>
  </si>
  <si>
    <t>Fair Value, Liabilities Measured on Recurring Basis, Unobservable Input Reconciliation</t>
  </si>
  <si>
    <t xml:space="preserve">A reconciliation of our liabilities that are measured and recorded at fair value on a recurring basis using significant unobservable inputs (Level 3) for the three months ended March 31, 2020 is as follows: (in thousands) Conscious Wholesale Contingent Consideration Balance at December 31, 2019 $ 1,568 Foreign currency translation adjustments (31) Gains from fair value adjustments included in results of operations (615) Balance at March 31, 2020 $ 922 </t>
  </si>
  <si>
    <t>Long Term Debt (Tables)</t>
  </si>
  <si>
    <t>Schedule of Debt</t>
  </si>
  <si>
    <t xml:space="preserve">Our long-term debt, excluding operating lease liabilities and finance lease liabilities, consisted of the following amounts at the dates indicated: March 31, 2020 December 31, (in thousands) 3.0% note payable for a four-year loan for the purchase of a truck used in operations $ 16 $ 18 Real Estate Note 8,255 8,297 8,271 8,315 Less unamortized debt issuance costs (114) (119) Less current portion of long-term debt (181) (178) Long-term debt, net, excluding operating leases and finance leases $ 7,976 $ 8,018 </t>
  </si>
  <si>
    <t>Leases (Tables)</t>
  </si>
  <si>
    <t>Lessee, Operating Lease, Liability, Maturity</t>
  </si>
  <si>
    <t xml:space="preserve">The table below does not include commitments that are contingent on events or other factors that are currently uncertain or unknown. Finance Operating Leases Total Finance and Operating Lease Obligations (in thousands) Remainder of 2020 $ 100 $ 1,044 $ 1,144 2021 121 1,130 1,251 2022 58 1,055 1,113 2023 18 1,020 1,038 2024 4 713 717 Thereafter — 239 239 Total minimum lease payments $ 301 $ 5,201 $ 5,502 Less: imputed interest 21 529 550 Present value of minimum lease payments $ 280 $ 4,672 $ 4,952 Less: current portion 116 1,218 1,334 Long-term portion $ 164 $ 3,454 $ 3,618 </t>
  </si>
  <si>
    <t>Finance Lease, Liability, Maturity</t>
  </si>
  <si>
    <t>Lease, Cost</t>
  </si>
  <si>
    <t>The following expenses related to our finance and operating leases were included in "general and administrative expenses" within our condensed consolidated statements of operations and comprehensive loss for the three months ended March 31, 2020: March 31, (in thousands) Finance lease costs Amortization of leased assets $ 29 Interest of lease liabilities 5 Operating lease costs Operating lease cost 293 Variable lease cost 32 Total lease costs $ 359 The table below presents lease-related terms and discount rates as of March 31, 2020: March 31, Weighted average remaining lease terms Operating leases 4.1 years Finance leases 2.6 years Weighted average discount rate Operating leases 4.9 % Finance leases 6.6 %</t>
  </si>
  <si>
    <t>Lessor, Operating Lease, Payments to be Received, Maturity</t>
  </si>
  <si>
    <t xml:space="preserve">The following table represents the maturity analysis of undiscounted cash flows related to lease payments which we expect to receive from our existing operating lease agreements with tenants: Rental Income (in thousands) Remainder of 2020 $ 471 2021 593 2022 126 2023 24 Thereafter — Total $ 1,214 </t>
  </si>
  <si>
    <t>Supplemental Financial Statement Information (Tables)</t>
  </si>
  <si>
    <t>Schedule of Other Assets</t>
  </si>
  <si>
    <t xml:space="preserve">The following table summarizes the composition of accrued expenses and other current liabilities as of the dates indicated: March 31, 2020 December 31, 2019 (in thousands) Accrued expenses and other current liabilities: Payroll related including bonus $ 1,662 $ 1,314 Contingent consideration 922 1,568 Accrued marketing fees and royalties 681 304 Refund liability 664 622 Accrued purchase price consideration for business acquisition 218 3,029 Current portion of long-term debt 181 178 Other 4,161 3,585 $ 8,489 $ 10,600 </t>
  </si>
  <si>
    <t>Customer Deposits</t>
  </si>
  <si>
    <t xml:space="preserve">Changes in our customer deposits liability balance during the three months ended March 31, 2020 were as follows: (in thousands) Customer Deposits Balance as of December 31, 2019 $ 3,152 Increases due to deposits received, net of other adjustments 2,792 Revenue recognized (3,361) Balance as of March 31, 2020 $ 2,583 </t>
  </si>
  <si>
    <t>Schedule of Accumulated Other Comprehensive Income (Loss)</t>
  </si>
  <si>
    <t xml:space="preserve">Changes in accumulated other comprehensive loss during the three months ended March 31, 2020 were as follows: (in thousands) Foreign Currency Translation Unrealized Total Balance at December 31, 2019 $ (22) $ (50) $ (72) Other comprehensive loss (627) (493) (1,120) Less: Other comprehensive loss attributable to 477 376 853 Balance at March 31, 2020 $ (172) $ (167) $ (339) Changes in accumulated other comprehensive loss during the three months ended March 31, 2019 were as follows: (in thousands) Foreign Currency Translation Unrealized Total Balance at December 31, 2018 $ (286) $ — $ (286) Other comprehensive income 28 — 28 Balance at March 31, 2019 $ (258) $ — $ (258) </t>
  </si>
  <si>
    <t>Segment Reporting (Tables)</t>
  </si>
  <si>
    <t>Schedule of Segment Reporting Information, by Segment</t>
  </si>
  <si>
    <t xml:space="preserve">The table below provides information on revenues from external customers, intersegment revenues, and income (loss) before income taxes for our reportable segments for the three months ended March 31, 2020 and 2019. We eliminate intersegment revenues in consolidation. Three Months Ended March 31, 2020 2019 (in thousands) Revenue from external customers: United States $ 27,130 $ 43,091 Canada 4,405 6,807 Europe 2,333 — Corporate and other — — $ 33,868 $ 49,898 Intercompany revenues: United States $ 2,244 $ 609 Canada 14 41 Europe 384 — Corporate and other — — $ 2,642 $ 650 Income (loss) before income taxes: United States $ (14,307) $ (1,074) Canada 275 134 Europe (461) — Corporate and other (2,327) (16,712) $ (16,820) $ (17,652) </t>
  </si>
  <si>
    <t>Stockholders' Equity (Tables)</t>
  </si>
  <si>
    <t>Schedule of Earnings Per Share, Basic and Diluted</t>
  </si>
  <si>
    <t xml:space="preserve">A reconciliation of the numerator and denominator used in the calculation of basic and diluted net loss per share of Class A common stock is as follows (in thousands): Three months ended March 31, 2020 Numerator: Net loss $ (16,739) Less: Net loss attributable to non-controlling interests (12,278) Net loss attributable to Class A common stockholders $ (4,461) Denominator: Weighted average shares of Class A common stock outstanding 10,455 Net loss per share of Class A common stock - basic and diluted $ (0.43) </t>
  </si>
  <si>
    <t>Business Operations and Organization (Details) - USD ($) $ / shares in Units, $ in Thousands</t>
  </si>
  <si>
    <t>Apr. 29, 2019</t>
  </si>
  <si>
    <t>Apr. 23, 2019</t>
  </si>
  <si>
    <t>Business Operations and Organization (Textual)</t>
  </si>
  <si>
    <t>Percentage of ownership</t>
  </si>
  <si>
    <t>10000.00%</t>
  </si>
  <si>
    <t>New shares issued (in shares)</t>
  </si>
  <si>
    <t>Shares issued in transaction (in shares)</t>
  </si>
  <si>
    <t>Underwriters purchased an additional shares of common stock from the selling stockholders (in shares)</t>
  </si>
  <si>
    <t>Voting power percentage</t>
  </si>
  <si>
    <t>Percentage of ownership in successor</t>
  </si>
  <si>
    <t>100.00%</t>
  </si>
  <si>
    <t>Intraperiod tax allocation</t>
  </si>
  <si>
    <t>85.00%</t>
  </si>
  <si>
    <t>New shares issued, as converted (in shares)</t>
  </si>
  <si>
    <t>Price per share (in dollars per share)</t>
  </si>
  <si>
    <t>Settlement price percentage</t>
  </si>
  <si>
    <t>80.00%</t>
  </si>
  <si>
    <t>Aggregate net proceeds</t>
  </si>
  <si>
    <t>Percentage of outstanding common units</t>
  </si>
  <si>
    <t>23.90%</t>
  </si>
  <si>
    <t>Common Class C</t>
  </si>
  <si>
    <t>IPO | Class A common stock</t>
  </si>
  <si>
    <t>Public Purchasers</t>
  </si>
  <si>
    <t>11.00%</t>
  </si>
  <si>
    <t>Public Purchasers | Class A common stock</t>
  </si>
  <si>
    <t>24.50%</t>
  </si>
  <si>
    <t>Non-Founder Members</t>
  </si>
  <si>
    <t>13.90%</t>
  </si>
  <si>
    <t>6.20%</t>
  </si>
  <si>
    <t>0.00%</t>
  </si>
  <si>
    <t>Founder Members</t>
  </si>
  <si>
    <t>61.60%</t>
  </si>
  <si>
    <t>82.80%</t>
  </si>
  <si>
    <t>Summary of Significant Accounting Policies (Details) - USD ($)</t>
  </si>
  <si>
    <t>Apr. 30, 2019</t>
  </si>
  <si>
    <t>Summary of Significant Accounting Policies (Textual)</t>
  </si>
  <si>
    <t>Impairment</t>
  </si>
  <si>
    <t>Revenue recognized</t>
  </si>
  <si>
    <t>Operating lease, impairment loss</t>
  </si>
  <si>
    <t>Impairment of leasehold</t>
  </si>
  <si>
    <t>Aggregate equity interest percentage</t>
  </si>
  <si>
    <t>Cash, uninsured amount</t>
  </si>
  <si>
    <t>Inventory valuation reserves</t>
  </si>
  <si>
    <t>Amortization</t>
  </si>
  <si>
    <t>Equity method investments</t>
  </si>
  <si>
    <t>Equity method investments, upward price adjustment</t>
  </si>
  <si>
    <t>Advertising expense</t>
  </si>
  <si>
    <t>Intraperiod tax allocation remaining after distribution</t>
  </si>
  <si>
    <t>15.00%</t>
  </si>
  <si>
    <t>Bill-And-Hold</t>
  </si>
  <si>
    <t>United States</t>
  </si>
  <si>
    <t>Mint Products | Revenue Benchmark | Product Concentration Risk</t>
  </si>
  <si>
    <t>Concentration risk, percentage</t>
  </si>
  <si>
    <t>0.10%</t>
  </si>
  <si>
    <t>13.20%</t>
  </si>
  <si>
    <t>Airgraft Inc.</t>
  </si>
  <si>
    <t>Equity method investment, ownership percentage</t>
  </si>
  <si>
    <t>1.49%</t>
  </si>
  <si>
    <t>Airgraft Inc. | IPO</t>
  </si>
  <si>
    <t>Liability for returns included in accrued expenses</t>
  </si>
  <si>
    <t>Summary of Significant Accounting Policies - Schedule of Goodwill (Details) - USD ($) $ in Thousands</t>
  </si>
  <si>
    <t>Goodwill [Roll Forward]</t>
  </si>
  <si>
    <t>Goodwill, beginning balance</t>
  </si>
  <si>
    <t>Foreign currency translation adjustment</t>
  </si>
  <si>
    <t>Goodwill, ending balance</t>
  </si>
  <si>
    <t>Canada</t>
  </si>
  <si>
    <t>Europe</t>
  </si>
  <si>
    <t>Fair Value of Financial Instruments (Details) - USD ($)</t>
  </si>
  <si>
    <t>Fair Value, Net Derivative Asset (Liability) Measured on Recurring Basis, Unobservable Input Reconciliation [Line Items]</t>
  </si>
  <si>
    <t>Interest rate swap contract</t>
  </si>
  <si>
    <t>Contingent consideration</t>
  </si>
  <si>
    <t>Total Liabilities</t>
  </si>
  <si>
    <t>Fair Value, Inputs, Level 1</t>
  </si>
  <si>
    <t>Fair Value, Inputs, Level 2</t>
  </si>
  <si>
    <t>Fair Value, Inputs, Level 3</t>
  </si>
  <si>
    <t>Minimum | Conscious Wholesale</t>
  </si>
  <si>
    <t>Business combination, consideration</t>
  </si>
  <si>
    <t>Maximum | Conscious Wholesale</t>
  </si>
  <si>
    <t>Interest Rate Swap</t>
  </si>
  <si>
    <t>Notional value</t>
  </si>
  <si>
    <t>Fixed interest rate</t>
  </si>
  <si>
    <t>2.0775%</t>
  </si>
  <si>
    <t>Fair Value of Financial Instruments - Reconciliation of Fair Value of Liabilities (Details) - USD ($) $ in Thousands</t>
  </si>
  <si>
    <t>Fair Value, Liabilities Measured on Recurring Basis, Unobservable Input Reconciliation, Calculation [Roll Forward]</t>
  </si>
  <si>
    <t>Long Term Debt - Excluding Operating and Finance Leases (Details) - USD ($) $ in Thousands</t>
  </si>
  <si>
    <t>Oct. 01, 2018</t>
  </si>
  <si>
    <t>Long-term debt</t>
  </si>
  <si>
    <t>Less unamortized debt issuance costs</t>
  </si>
  <si>
    <t>Less current portion of long-term debt</t>
  </si>
  <si>
    <t>Long-term debt, net, excluding operating leases and finance leases</t>
  </si>
  <si>
    <t>Real Estate Note</t>
  </si>
  <si>
    <t>Revolving credit loan, stated percentage</t>
  </si>
  <si>
    <t>2.39%</t>
  </si>
  <si>
    <t>Credit note</t>
  </si>
  <si>
    <t>3.0% note payable</t>
  </si>
  <si>
    <t>Long Term Debt - Narrative (Details) - USD ($)</t>
  </si>
  <si>
    <t>Jan. 04, 2019</t>
  </si>
  <si>
    <t>Dec. 21, 2018</t>
  </si>
  <si>
    <t>Long Term Debt (Textual)</t>
  </si>
  <si>
    <t>Convertible notes payable, noncurrent</t>
  </si>
  <si>
    <t>Net cash proceeds</t>
  </si>
  <si>
    <t>Convertible Debt</t>
  </si>
  <si>
    <t>Debt issuance costs</t>
  </si>
  <si>
    <t>Change in fair value for period</t>
  </si>
  <si>
    <t>Convertible Debt | Common Class A</t>
  </si>
  <si>
    <t>Debt conversion, shares issued</t>
  </si>
  <si>
    <t>Annual principal payment</t>
  </si>
  <si>
    <t>Line of Credit</t>
  </si>
  <si>
    <t>Revolving credit loan</t>
  </si>
  <si>
    <t>3.50%</t>
  </si>
  <si>
    <t>Leases - Narrative (Details) - USD ($) $ in Millions</t>
  </si>
  <si>
    <t>Lessee, Lease, Description [Line Items]</t>
  </si>
  <si>
    <t>Operating lease liability, portion derecognized</t>
  </si>
  <si>
    <t>Rent expense</t>
  </si>
  <si>
    <t>Finance lease assets</t>
  </si>
  <si>
    <t>Rental income</t>
  </si>
  <si>
    <t>Minimum</t>
  </si>
  <si>
    <t>Finance lease, term</t>
  </si>
  <si>
    <t>3 years</t>
  </si>
  <si>
    <t>Maximum</t>
  </si>
  <si>
    <t>5 years</t>
  </si>
  <si>
    <t>Building | Minimum</t>
  </si>
  <si>
    <t>Operating lease, term</t>
  </si>
  <si>
    <t>Building | Maximum</t>
  </si>
  <si>
    <t>9 years</t>
  </si>
  <si>
    <t>Equipment | Minimum</t>
  </si>
  <si>
    <t>0 years</t>
  </si>
  <si>
    <t>Equipment | Maximum</t>
  </si>
  <si>
    <t>7 years</t>
  </si>
  <si>
    <t>Leases - Future Minimum Lease Payments (Details) - USD ($) $ in Thousands</t>
  </si>
  <si>
    <t>Finance Leases</t>
  </si>
  <si>
    <t>Remainder of 2020</t>
  </si>
  <si>
    <t>2021</t>
  </si>
  <si>
    <t>2022</t>
  </si>
  <si>
    <t>2023</t>
  </si>
  <si>
    <t>2024</t>
  </si>
  <si>
    <t>Thereafter</t>
  </si>
  <si>
    <t>Total minimum lease payments</t>
  </si>
  <si>
    <t>Less: imputed interest</t>
  </si>
  <si>
    <t>Present value of minimum lease payments</t>
  </si>
  <si>
    <t>Less: current portion</t>
  </si>
  <si>
    <t>Long-term portion</t>
  </si>
  <si>
    <t>Operating Leases</t>
  </si>
  <si>
    <t>Finance and operating lease obligations, remainder of 2020</t>
  </si>
  <si>
    <t>Finance and operating lease obligations, 2021</t>
  </si>
  <si>
    <t>Finance and operating lease obligations, 2022</t>
  </si>
  <si>
    <t>Finance and operating lease obligations, 2023</t>
  </si>
  <si>
    <t>Finance and operating lease obligations, 2024</t>
  </si>
  <si>
    <t>Finance and operating lease obligations, thereafter</t>
  </si>
  <si>
    <t>Leases - Total Lease Cost (Details) $ in Thousands</t>
  </si>
  <si>
    <t>Mar. 31, 2020USD ($)</t>
  </si>
  <si>
    <t>Finance lease costs</t>
  </si>
  <si>
    <t>Amortization of leased assets</t>
  </si>
  <si>
    <t>Interest of lease liabilities</t>
  </si>
  <si>
    <t>Operating lease costs</t>
  </si>
  <si>
    <t>Operating lease cost</t>
  </si>
  <si>
    <t>Variable lease cost</t>
  </si>
  <si>
    <t>Total lease costs</t>
  </si>
  <si>
    <t>Leases - Lease Terms and Discount Rates (Details)</t>
  </si>
  <si>
    <t>Weighted average remaining lease terms</t>
  </si>
  <si>
    <t>Operating leases</t>
  </si>
  <si>
    <t>4 years 1 month 6 days</t>
  </si>
  <si>
    <t>Finance leases</t>
  </si>
  <si>
    <t>2 years 7 months 6 days</t>
  </si>
  <si>
    <t>Weighted average discount rate</t>
  </si>
  <si>
    <t>6.60%</t>
  </si>
  <si>
    <t>4.90%</t>
  </si>
  <si>
    <t>Leases - Lease Maturities (Details) $ in Thousands</t>
  </si>
  <si>
    <t>Commitments and Contingencies (Details) - Supplier Concentration Risk</t>
  </si>
  <si>
    <t>Vendor Two</t>
  </si>
  <si>
    <t>Long-term Purchase Commitment [Line Items]</t>
  </si>
  <si>
    <t>Purchases from vendors</t>
  </si>
  <si>
    <t>40.10%</t>
  </si>
  <si>
    <t>57.50%</t>
  </si>
  <si>
    <t>Vendor One</t>
  </si>
  <si>
    <t>35.80%</t>
  </si>
  <si>
    <t>57.00%</t>
  </si>
  <si>
    <t>Supplemental Financial Statement Information - Accrued Expenses (Details) - USD ($) $ in Thousands</t>
  </si>
  <si>
    <t>Accrued expenses and other current liabilities:</t>
  </si>
  <si>
    <t>Payroll related including bonus</t>
  </si>
  <si>
    <t>Accrued marketing fees and royalties</t>
  </si>
  <si>
    <t>Refund liability</t>
  </si>
  <si>
    <t>Accrued purchase price consideration for business acquisition</t>
  </si>
  <si>
    <t>Current portion of long-term debt</t>
  </si>
  <si>
    <t>Accrued expenses and other current liabilities, total</t>
  </si>
  <si>
    <t>Supplemental Financial Statement Information - Schedule of Customer Deposits (Details) - USD ($)</t>
  </si>
  <si>
    <t>Customer Deposits [Roll Forward]</t>
  </si>
  <si>
    <t>Beginning balance</t>
  </si>
  <si>
    <t>Increases due to deposits received, net of other adjustments</t>
  </si>
  <si>
    <t>Ending balance</t>
  </si>
  <si>
    <t>Supplemental Financial Statement Information - Schedule of Accumulated AOCI (Details) - USD ($) $ in Thousands</t>
  </si>
  <si>
    <t>AOCI Including Portion Attributable to Noncontrolling Interest, Net of Tax [Roll Forward]</t>
  </si>
  <si>
    <t>Balance, beginning of period</t>
  </si>
  <si>
    <t>Less: Other comprehensive loss attributable to non-controlling interest</t>
  </si>
  <si>
    <t>Balance, end of period</t>
  </si>
  <si>
    <t>Foreign Currency Translation</t>
  </si>
  <si>
    <t>Unrealized Loss on Derivative Instrument</t>
  </si>
  <si>
    <t>Supplemental Financial Statement Information - Additional Information (Details) - Supplier Concentration Risk</t>
  </si>
  <si>
    <t>Goodwill [Line Items]</t>
  </si>
  <si>
    <t>Income Taxes (Details) - USD ($)</t>
  </si>
  <si>
    <t>12 Months Ended</t>
  </si>
  <si>
    <t>Income Taxes (Textual)</t>
  </si>
  <si>
    <t>Deferred tax assets</t>
  </si>
  <si>
    <t>Penalties for tax uncertainties</t>
  </si>
  <si>
    <t>Projected obligation liability</t>
  </si>
  <si>
    <t>Other nonoperating income (expense), gain from release of obligation</t>
  </si>
  <si>
    <t>Compensation Plans (Details) - USD ($) $ in Millions</t>
  </si>
  <si>
    <t>Aug. 20, 2019</t>
  </si>
  <si>
    <t>Equity-Based Compensation (Textual)</t>
  </si>
  <si>
    <t>Share-based payment arrangement, expense</t>
  </si>
  <si>
    <t>Unrecognized compensation expense related to unvested stock options</t>
  </si>
  <si>
    <t>Unrecognized compensation expense, weighted-average period</t>
  </si>
  <si>
    <t>4 years 4 months 24 days</t>
  </si>
  <si>
    <t>Unrecognized compensation expense related to unvested common units</t>
  </si>
  <si>
    <t>Unrecognized compensation expense related to unvested common units weighted-average period</t>
  </si>
  <si>
    <t>2 years 2 months 12 days</t>
  </si>
  <si>
    <t>Vesting period</t>
  </si>
  <si>
    <t>4 years</t>
  </si>
  <si>
    <t>10 years</t>
  </si>
  <si>
    <t>Equity Incentive Plan</t>
  </si>
  <si>
    <t>Number of shares authorized (in shares)</t>
  </si>
  <si>
    <t>Employee Stock | Stock option</t>
  </si>
  <si>
    <t>Common Stock</t>
  </si>
  <si>
    <t>Shares forfeited, value</t>
  </si>
  <si>
    <t>Compensation Plans - Valuation Assumptions (Details)</t>
  </si>
  <si>
    <t>Risk-free interest rate, minimum</t>
  </si>
  <si>
    <t>1.01%</t>
  </si>
  <si>
    <t>Risk-free interest rate, maximum</t>
  </si>
  <si>
    <t>2.49%</t>
  </si>
  <si>
    <t>Expected volatility</t>
  </si>
  <si>
    <t>Expected dividend yield</t>
  </si>
  <si>
    <t>Expected term</t>
  </si>
  <si>
    <t>2 years 6 months</t>
  </si>
  <si>
    <t>98.00%</t>
  </si>
  <si>
    <t>7 years 9 months</t>
  </si>
  <si>
    <t>Segment Reporting - Narrative (Details)</t>
  </si>
  <si>
    <t>Mar. 31, 2020Segments</t>
  </si>
  <si>
    <t>Number of operating segments</t>
  </si>
  <si>
    <t>Segment Reporting - Reconciliation of Segment Income (Loss) (Details) - USD ($) $ in Thousands</t>
  </si>
  <si>
    <t>Segment Reporting Information [Line Items]</t>
  </si>
  <si>
    <t>Intercompany revenues</t>
  </si>
  <si>
    <t>Reportable Geographical Components | United States</t>
  </si>
  <si>
    <t>Reportable Geographical Components | Canada</t>
  </si>
  <si>
    <t>Reportable Geographical Components | Europe</t>
  </si>
  <si>
    <t>Corporate and other</t>
  </si>
  <si>
    <t>Stockholders' Equity (Details) - USD ($)</t>
  </si>
  <si>
    <t>Nov. 08, 2019</t>
  </si>
  <si>
    <t>Class of Stock [Line Items]</t>
  </si>
  <si>
    <t>Preferred stock, shares authorized</t>
  </si>
  <si>
    <t>Shares cancelled (in shares)</t>
  </si>
  <si>
    <t>Stock repurchase program, authorized amount</t>
  </si>
  <si>
    <t>Economic interest percentage</t>
  </si>
  <si>
    <t>Non-controlling interest holders</t>
  </si>
  <si>
    <t>75.50%</t>
  </si>
  <si>
    <t>Common stock, shares authorized</t>
  </si>
  <si>
    <t>Antidilutive securities (in shares)</t>
  </si>
  <si>
    <t>Class A common stock | IPO</t>
  </si>
  <si>
    <t>Class C Common Stock</t>
  </si>
  <si>
    <t>Stock Options</t>
  </si>
  <si>
    <t>Subsequent Events (Details) $ in Thousands, shares in Millions</t>
  </si>
  <si>
    <t>Apr. 20, 2020shares</t>
  </si>
  <si>
    <t>Jun. 30, 2020USD ($)</t>
  </si>
  <si>
    <t>Dec. 31, 2019USD ($)</t>
  </si>
  <si>
    <t>Subsequent Event [Line Items]</t>
  </si>
  <si>
    <t>Operating lease, liability</t>
  </si>
  <si>
    <t>Forecast</t>
  </si>
  <si>
    <t>Operating lease, cancellation fee</t>
  </si>
  <si>
    <t>Accounting Standards Update 2016-02</t>
  </si>
  <si>
    <t>Subsequent Event</t>
  </si>
  <si>
    <t>Units redeemed (in units) | shares</t>
  </si>
  <si>
    <t>Units redeemed, conversion ratio</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3</v>
      </c>
    </row>
    <row r="23" spans="1:3">
      <c r="A23" s="3" t="s">
        <v>44</v>
      </c>
      <c r="B23" s="3" t="s">
        <v>45</v>
      </c>
    </row>
    <row r="24" spans="1:3">
      <c r="A24" s="3" t="s">
        <v>46</v>
      </c>
      <c r="B24" s="3" t="s">
        <v>9</v>
      </c>
    </row>
    <row r="25" spans="1:3">
      <c r="A25" s="3" t="s">
        <v>47</v>
      </c>
      <c r="B25" s="3" t="s">
        <v>9</v>
      </c>
    </row>
    <row r="26" spans="1:3">
      <c r="A26" s="3" t="s">
        <v>48</v>
      </c>
      <c r="B26" s="3" t="s">
        <v>9</v>
      </c>
    </row>
    <row r="27" spans="1:3">
      <c r="A27" s="3" t="s">
        <v>49</v>
      </c>
      <c r="B27" s="3" t="s">
        <v>11</v>
      </c>
    </row>
    <row r="28" spans="1:3">
      <c r="A28" s="3" t="s">
        <v>50</v>
      </c>
      <c r="B28" s="3" t="s">
        <v>11</v>
      </c>
    </row>
    <row r="29" spans="1:3">
      <c r="A29" s="3" t="s">
        <v>51</v>
      </c>
      <c r="B29" s="3" t="s">
        <v>52</v>
      </c>
    </row>
    <row r="30" spans="1:3">
      <c r="A30" s="3" t="s">
        <v>53</v>
      </c>
      <c r="B30" s="3" t="s">
        <v>54</v>
      </c>
    </row>
    <row r="31" spans="1:3">
      <c r="A31" s="3" t="s">
        <v>55</v>
      </c>
      <c r="B31" s="3" t="s">
        <v>56</v>
      </c>
    </row>
    <row r="32" spans="1:3">
      <c r="A32" s="3" t="s">
        <v>57</v>
      </c>
      <c r="B32" s="3" t="s">
        <v>58</v>
      </c>
    </row>
    <row r="33" spans="1:3">
      <c r="A33" s="3" t="s">
        <v>59</v>
      </c>
    </row>
    <row r="34" spans="1:3">
      <c r="A34" s="3" t="s">
        <v>60</v>
      </c>
      <c r="C34" s="4" t="n">
        <v>11623181</v>
      </c>
    </row>
    <row r="35" spans="1:3">
      <c r="A35" s="3" t="s">
        <v>61</v>
      </c>
    </row>
    <row r="36" spans="1:3">
      <c r="A36" s="3" t="s">
        <v>60</v>
      </c>
      <c r="C36" s="4" t="n">
        <v>4533329</v>
      </c>
    </row>
    <row r="37" spans="1:3">
      <c r="A37" s="3" t="s">
        <v>62</v>
      </c>
    </row>
    <row r="38" spans="1:3">
      <c r="A38" s="3" t="s">
        <v>60</v>
      </c>
      <c r="C38" s="4" t="n">
        <v>7779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5" t="s">
        <v>228</v>
      </c>
    </row>
    <row r="4" spans="1:2">
      <c r="A4" s="3" t="s">
        <v>227</v>
      </c>
      <c r="B4" s="3" t="s">
        <v>229</v>
      </c>
    </row>
    <row r="5" spans="1:2">
      <c r="A5" s="3" t="s">
        <v>227</v>
      </c>
      <c r="B5" s="3"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5" t="s">
        <v>218</v>
      </c>
    </row>
    <row r="4" spans="1:2">
      <c r="A4" s="3" t="s">
        <v>252</v>
      </c>
      <c r="B4" s="3" t="s">
        <v>253</v>
      </c>
    </row>
    <row r="5" spans="1:2">
      <c r="A5" s="3" t="s">
        <v>254</v>
      </c>
      <c r="B5" s="3" t="s">
        <v>255</v>
      </c>
    </row>
    <row r="6" spans="1:2">
      <c r="A6" s="3" t="s">
        <v>74</v>
      </c>
      <c r="B6" s="3" t="s">
        <v>256</v>
      </c>
    </row>
    <row r="7" spans="1:2">
      <c r="A7" s="3" t="s">
        <v>257</v>
      </c>
      <c r="B7" s="3" t="s">
        <v>258</v>
      </c>
    </row>
    <row r="8" spans="1:2">
      <c r="A8" s="3" t="s">
        <v>259</v>
      </c>
      <c r="B8" s="3" t="s">
        <v>260</v>
      </c>
    </row>
    <row r="9" spans="1:2">
      <c r="A9" s="3" t="s">
        <v>261</v>
      </c>
      <c r="B9"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5" t="s">
        <v>65</v>
      </c>
    </row>
    <row r="3" spans="1:3">
      <c r="A3" s="3" t="s">
        <v>66</v>
      </c>
      <c r="B3" s="6" t="n">
        <v>43650</v>
      </c>
      <c r="C3" s="6" t="n">
        <v>47773</v>
      </c>
    </row>
    <row r="4" spans="1:3">
      <c r="A4" s="3" t="s">
        <v>67</v>
      </c>
      <c r="B4" s="4" t="n">
        <v>6513</v>
      </c>
      <c r="C4" s="4" t="n">
        <v>8091</v>
      </c>
    </row>
    <row r="5" spans="1:3">
      <c r="A5" s="3" t="s">
        <v>68</v>
      </c>
      <c r="B5" s="4" t="n">
        <v>42965</v>
      </c>
      <c r="C5" s="4" t="n">
        <v>43060</v>
      </c>
    </row>
    <row r="6" spans="1:3">
      <c r="A6" s="3" t="s">
        <v>69</v>
      </c>
      <c r="B6" s="4" t="n">
        <v>9261</v>
      </c>
      <c r="C6" s="4" t="n">
        <v>11120</v>
      </c>
    </row>
    <row r="7" spans="1:3">
      <c r="A7" s="3" t="s">
        <v>70</v>
      </c>
      <c r="B7" s="4" t="n">
        <v>2518</v>
      </c>
      <c r="C7" s="4" t="n">
        <v>4924</v>
      </c>
    </row>
    <row r="8" spans="1:3">
      <c r="A8" s="3" t="s">
        <v>71</v>
      </c>
      <c r="B8" s="4" t="n">
        <v>104907</v>
      </c>
      <c r="C8" s="4" t="n">
        <v>114968</v>
      </c>
    </row>
    <row r="9" spans="1:3">
      <c r="A9" s="3" t="s">
        <v>72</v>
      </c>
      <c r="B9" s="4" t="n">
        <v>13850</v>
      </c>
      <c r="C9" s="4" t="n">
        <v>13165</v>
      </c>
    </row>
    <row r="10" spans="1:3">
      <c r="A10" s="3" t="s">
        <v>73</v>
      </c>
      <c r="B10" s="4" t="n">
        <v>6107</v>
      </c>
      <c r="C10" s="4" t="n">
        <v>6301</v>
      </c>
    </row>
    <row r="11" spans="1:3">
      <c r="A11" s="3" t="s">
        <v>74</v>
      </c>
      <c r="B11" s="4" t="n">
        <v>2933</v>
      </c>
      <c r="C11" s="4" t="n">
        <v>11982</v>
      </c>
    </row>
    <row r="12" spans="1:3">
      <c r="A12" s="3" t="s">
        <v>75</v>
      </c>
      <c r="B12" s="4" t="n">
        <v>4402</v>
      </c>
      <c r="C12" s="4" t="n">
        <v>4695</v>
      </c>
    </row>
    <row r="13" spans="1:3">
      <c r="A13" s="3" t="s">
        <v>76</v>
      </c>
      <c r="B13" s="4" t="n">
        <v>2078</v>
      </c>
      <c r="C13" s="4" t="n">
        <v>2091</v>
      </c>
    </row>
    <row r="14" spans="1:3">
      <c r="A14" s="3" t="s">
        <v>77</v>
      </c>
      <c r="B14" s="4" t="n">
        <v>134277</v>
      </c>
      <c r="C14" s="4" t="n">
        <v>153202</v>
      </c>
    </row>
    <row r="15" spans="1:3">
      <c r="A15" s="5" t="s">
        <v>78</v>
      </c>
    </row>
    <row r="16" spans="1:3">
      <c r="A16" s="3" t="s">
        <v>79</v>
      </c>
      <c r="B16" s="4" t="n">
        <v>10896</v>
      </c>
      <c r="C16" s="4" t="n">
        <v>11310</v>
      </c>
    </row>
    <row r="17" spans="1:3">
      <c r="A17" s="3" t="s">
        <v>80</v>
      </c>
      <c r="B17" s="4" t="n">
        <v>8489</v>
      </c>
      <c r="C17" s="4" t="n">
        <v>10600</v>
      </c>
    </row>
    <row r="18" spans="1:3">
      <c r="A18" s="3" t="s">
        <v>81</v>
      </c>
      <c r="B18" s="4" t="n">
        <v>2583</v>
      </c>
      <c r="C18" s="4" t="n">
        <v>3152</v>
      </c>
    </row>
    <row r="19" spans="1:3">
      <c r="A19" s="3" t="s">
        <v>82</v>
      </c>
      <c r="B19" s="4" t="n">
        <v>1218</v>
      </c>
      <c r="C19" s="4" t="n">
        <v>1084</v>
      </c>
    </row>
    <row r="20" spans="1:3">
      <c r="A20" s="3" t="s">
        <v>83</v>
      </c>
      <c r="B20" s="4" t="n">
        <v>116</v>
      </c>
      <c r="C20" s="4" t="n">
        <v>116</v>
      </c>
    </row>
    <row r="21" spans="1:3">
      <c r="A21" s="3" t="s">
        <v>84</v>
      </c>
      <c r="B21" s="4" t="n">
        <v>23302</v>
      </c>
      <c r="C21" s="4" t="n">
        <v>26262</v>
      </c>
    </row>
    <row r="22" spans="1:3">
      <c r="A22" s="3" t="s">
        <v>85</v>
      </c>
      <c r="B22" s="4" t="n">
        <v>7976</v>
      </c>
      <c r="C22" s="4" t="n">
        <v>8018</v>
      </c>
    </row>
    <row r="23" spans="1:3">
      <c r="A23" s="3" t="s">
        <v>86</v>
      </c>
      <c r="B23" s="4" t="n">
        <v>3454</v>
      </c>
      <c r="C23" s="4" t="n">
        <v>3844</v>
      </c>
    </row>
    <row r="24" spans="1:3">
      <c r="A24" s="3" t="s">
        <v>87</v>
      </c>
      <c r="B24" s="4" t="n">
        <v>164</v>
      </c>
      <c r="C24" s="4" t="n">
        <v>194</v>
      </c>
    </row>
    <row r="25" spans="1:3">
      <c r="A25" s="3" t="s">
        <v>88</v>
      </c>
      <c r="B25" s="4" t="n">
        <v>1016</v>
      </c>
      <c r="C25" s="4" t="n">
        <v>620</v>
      </c>
    </row>
    <row r="26" spans="1:3">
      <c r="A26" s="3" t="s">
        <v>89</v>
      </c>
      <c r="B26" s="4" t="n">
        <v>12610</v>
      </c>
      <c r="C26" s="4" t="n">
        <v>12676</v>
      </c>
    </row>
    <row r="27" spans="1:3">
      <c r="A27" s="3" t="s">
        <v>90</v>
      </c>
      <c r="B27" s="4" t="n">
        <v>35912</v>
      </c>
      <c r="C27" s="4" t="n">
        <v>38938</v>
      </c>
    </row>
    <row r="28" spans="1:3">
      <c r="A28" s="3" t="s">
        <v>91</v>
      </c>
      <c r="B28" s="3" t="s">
        <v>92</v>
      </c>
      <c r="C28" s="3" t="s">
        <v>92</v>
      </c>
    </row>
    <row r="29" spans="1:3">
      <c r="A29" s="5" t="s">
        <v>93</v>
      </c>
    </row>
    <row r="30" spans="1:3">
      <c r="A30" s="3" t="s">
        <v>94</v>
      </c>
      <c r="B30" s="4" t="n">
        <v>0</v>
      </c>
      <c r="C30" s="4" t="n">
        <v>0</v>
      </c>
    </row>
    <row r="31" spans="1:3">
      <c r="A31" s="3" t="s">
        <v>95</v>
      </c>
      <c r="B31" s="4" t="n">
        <v>103</v>
      </c>
      <c r="C31" s="4" t="n">
        <v>98</v>
      </c>
    </row>
    <row r="32" spans="1:3">
      <c r="A32" s="3" t="s">
        <v>96</v>
      </c>
      <c r="B32" s="4" t="n">
        <v>1</v>
      </c>
      <c r="C32" s="4" t="n">
        <v>1</v>
      </c>
    </row>
    <row r="33" spans="1:3">
      <c r="A33" s="3" t="s">
        <v>97</v>
      </c>
      <c r="B33" s="4" t="n">
        <v>8</v>
      </c>
      <c r="C33" s="4" t="n">
        <v>8</v>
      </c>
    </row>
    <row r="34" spans="1:3">
      <c r="A34" s="3" t="s">
        <v>98</v>
      </c>
      <c r="B34" s="4" t="n">
        <v>33891</v>
      </c>
      <c r="C34" s="4" t="n">
        <v>32108</v>
      </c>
    </row>
    <row r="35" spans="1:3">
      <c r="A35" s="3" t="s">
        <v>99</v>
      </c>
      <c r="B35" s="4" t="n">
        <v>-14188</v>
      </c>
      <c r="C35" s="4" t="n">
        <v>-9727</v>
      </c>
    </row>
    <row r="36" spans="1:3">
      <c r="A36" s="3" t="s">
        <v>100</v>
      </c>
      <c r="B36" s="4" t="n">
        <v>-339</v>
      </c>
      <c r="C36" s="4" t="n">
        <v>-72</v>
      </c>
    </row>
    <row r="37" spans="1:3">
      <c r="A37" s="3" t="s">
        <v>101</v>
      </c>
      <c r="B37" s="4" t="n">
        <v>19476</v>
      </c>
      <c r="C37" s="4" t="n">
        <v>22416</v>
      </c>
    </row>
    <row r="38" spans="1:3">
      <c r="A38" s="3" t="s">
        <v>102</v>
      </c>
      <c r="B38" s="4" t="n">
        <v>78889</v>
      </c>
      <c r="C38" s="4" t="n">
        <v>91848</v>
      </c>
    </row>
    <row r="39" spans="1:3">
      <c r="A39" s="3" t="s">
        <v>103</v>
      </c>
      <c r="B39" s="4" t="n">
        <v>98365</v>
      </c>
      <c r="C39" s="4" t="n">
        <v>114264</v>
      </c>
    </row>
    <row r="40" spans="1:3">
      <c r="A40" s="3" t="s">
        <v>104</v>
      </c>
      <c r="B40" s="6" t="n">
        <v>134277</v>
      </c>
      <c r="C40" s="6" t="n">
        <v>153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5" t="s">
        <v>215</v>
      </c>
    </row>
    <row r="4" spans="1:2">
      <c r="A4" s="3" t="s">
        <v>264</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5" t="s">
        <v>218</v>
      </c>
    </row>
    <row r="4" spans="1:2">
      <c r="A4" s="3" t="s">
        <v>267</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5" t="s">
        <v>222</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5" t="s">
        <v>225</v>
      </c>
    </row>
    <row r="4" spans="1:2">
      <c r="A4" s="3" t="s">
        <v>277</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5" t="s">
        <v>228</v>
      </c>
    </row>
    <row r="4" spans="1:2">
      <c r="A4" s="3" t="s">
        <v>280</v>
      </c>
      <c r="B4" s="3" t="s">
        <v>281</v>
      </c>
    </row>
    <row r="5" spans="1:2">
      <c r="A5" s="3" t="s">
        <v>282</v>
      </c>
      <c r="B5" s="3" t="s">
        <v>281</v>
      </c>
    </row>
    <row r="6" spans="1:2">
      <c r="A6" s="3" t="s">
        <v>283</v>
      </c>
      <c r="B6" s="3" t="s">
        <v>284</v>
      </c>
    </row>
    <row r="7" spans="1:2">
      <c r="A7" s="3" t="s">
        <v>285</v>
      </c>
      <c r="B7"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5" t="s">
        <v>234</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5" t="s">
        <v>243</v>
      </c>
    </row>
    <row r="4" spans="1:2">
      <c r="A4" s="3" t="s">
        <v>295</v>
      </c>
      <c r="B4"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5" t="s">
        <v>246</v>
      </c>
    </row>
    <row r="4" spans="1:2">
      <c r="A4" s="3" t="s">
        <v>298</v>
      </c>
      <c r="B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302</v>
      </c>
      <c r="D1" s="2" t="s">
        <v>2</v>
      </c>
    </row>
    <row r="2" spans="1:4">
      <c r="A2" s="5" t="s">
        <v>303</v>
      </c>
    </row>
    <row r="3" spans="1:4">
      <c r="A3" s="3" t="s">
        <v>107</v>
      </c>
      <c r="D3" s="7" t="n">
        <v>0.0001</v>
      </c>
    </row>
    <row r="4" spans="1:4">
      <c r="A4" s="3" t="s">
        <v>304</v>
      </c>
      <c r="D4" s="3" t="s">
        <v>305</v>
      </c>
    </row>
    <row r="5" spans="1:4">
      <c r="A5" s="3" t="s">
        <v>306</v>
      </c>
      <c r="D5" s="4" t="n">
        <v>93952874</v>
      </c>
    </row>
    <row r="6" spans="1:4">
      <c r="A6" s="3" t="s">
        <v>307</v>
      </c>
      <c r="D6" s="4" t="n">
        <v>1200000</v>
      </c>
    </row>
    <row r="7" spans="1:4">
      <c r="A7" s="3" t="s">
        <v>308</v>
      </c>
      <c r="D7" s="4" t="n">
        <v>450000</v>
      </c>
    </row>
    <row r="8" spans="1:4">
      <c r="A8" s="3" t="s">
        <v>309</v>
      </c>
      <c r="D8" s="3" t="s">
        <v>305</v>
      </c>
    </row>
    <row r="9" spans="1:4">
      <c r="A9" s="3" t="s">
        <v>310</v>
      </c>
      <c r="D9" s="3" t="s">
        <v>311</v>
      </c>
    </row>
    <row r="10" spans="1:4">
      <c r="A10" s="3" t="s">
        <v>312</v>
      </c>
      <c r="D10" s="3" t="s">
        <v>313</v>
      </c>
    </row>
    <row r="11" spans="1:4">
      <c r="A11" s="3" t="s">
        <v>314</v>
      </c>
      <c r="D11" s="4" t="n">
        <v>42092062</v>
      </c>
    </row>
    <row r="12" spans="1:4">
      <c r="A12" s="3" t="s">
        <v>59</v>
      </c>
    </row>
    <row r="13" spans="1:4">
      <c r="A13" s="5" t="s">
        <v>303</v>
      </c>
    </row>
    <row r="14" spans="1:4">
      <c r="A14" s="3" t="s">
        <v>111</v>
      </c>
      <c r="D14" s="8" t="n">
        <v>0.01</v>
      </c>
    </row>
    <row r="15" spans="1:4">
      <c r="A15" s="3" t="s">
        <v>59</v>
      </c>
    </row>
    <row r="16" spans="1:4">
      <c r="A16" s="5" t="s">
        <v>303</v>
      </c>
    </row>
    <row r="17" spans="1:4">
      <c r="A17" s="3" t="s">
        <v>306</v>
      </c>
      <c r="D17" s="4" t="n">
        <v>3547776</v>
      </c>
    </row>
    <row r="18" spans="1:4">
      <c r="A18" s="3" t="s">
        <v>315</v>
      </c>
      <c r="C18" s="6" t="n">
        <v>17</v>
      </c>
    </row>
    <row r="19" spans="1:4">
      <c r="A19" s="3" t="s">
        <v>316</v>
      </c>
      <c r="D19" s="3" t="s">
        <v>317</v>
      </c>
    </row>
    <row r="20" spans="1:4">
      <c r="A20" s="3" t="s">
        <v>308</v>
      </c>
      <c r="B20" s="4" t="n">
        <v>450000</v>
      </c>
    </row>
    <row r="21" spans="1:4">
      <c r="A21" s="3" t="s">
        <v>318</v>
      </c>
      <c r="B21" s="6" t="n">
        <v>79500</v>
      </c>
    </row>
    <row r="22" spans="1:4">
      <c r="A22" s="3" t="s">
        <v>319</v>
      </c>
      <c r="B22" s="3" t="s">
        <v>320</v>
      </c>
    </row>
    <row r="23" spans="1:4">
      <c r="A23" s="3" t="s">
        <v>157</v>
      </c>
    </row>
    <row r="24" spans="1:4">
      <c r="A24" s="5" t="s">
        <v>303</v>
      </c>
    </row>
    <row r="25" spans="1:4">
      <c r="A25" s="3" t="s">
        <v>111</v>
      </c>
      <c r="D25" s="7" t="n">
        <v>0.0001</v>
      </c>
    </row>
    <row r="26" spans="1:4">
      <c r="A26" s="3" t="s">
        <v>321</v>
      </c>
    </row>
    <row r="27" spans="1:4">
      <c r="A27" s="5" t="s">
        <v>303</v>
      </c>
    </row>
    <row r="28" spans="1:4">
      <c r="A28" s="3" t="s">
        <v>111</v>
      </c>
      <c r="D28" s="7" t="n">
        <v>0.0001</v>
      </c>
    </row>
    <row r="29" spans="1:4">
      <c r="A29" s="3" t="s">
        <v>322</v>
      </c>
    </row>
    <row r="30" spans="1:4">
      <c r="A30" s="5" t="s">
        <v>303</v>
      </c>
    </row>
    <row r="31" spans="1:4">
      <c r="A31" s="3" t="s">
        <v>306</v>
      </c>
      <c r="C31" s="4" t="n">
        <v>5250000</v>
      </c>
    </row>
    <row r="32" spans="1:4">
      <c r="A32" s="3" t="s">
        <v>323</v>
      </c>
    </row>
    <row r="33" spans="1:4">
      <c r="A33" s="5" t="s">
        <v>303</v>
      </c>
    </row>
    <row r="34" spans="1:4">
      <c r="A34" s="3" t="s">
        <v>306</v>
      </c>
      <c r="D34" s="4" t="n">
        <v>10291878</v>
      </c>
    </row>
    <row r="35" spans="1:4">
      <c r="A35" s="3" t="s">
        <v>309</v>
      </c>
      <c r="D35" s="3" t="s">
        <v>324</v>
      </c>
    </row>
    <row r="36" spans="1:4">
      <c r="A36" s="3" t="s">
        <v>310</v>
      </c>
      <c r="D36" s="3" t="s">
        <v>311</v>
      </c>
    </row>
    <row r="37" spans="1:4">
      <c r="A37" s="3" t="s">
        <v>314</v>
      </c>
      <c r="D37" s="4" t="n">
        <v>10291878</v>
      </c>
    </row>
    <row r="38" spans="1:4">
      <c r="A38" s="3" t="s">
        <v>325</v>
      </c>
    </row>
    <row r="39" spans="1:4">
      <c r="A39" s="5" t="s">
        <v>303</v>
      </c>
    </row>
    <row r="40" spans="1:4">
      <c r="A40" s="3" t="s">
        <v>304</v>
      </c>
      <c r="D40" s="3" t="s">
        <v>326</v>
      </c>
    </row>
    <row r="41" spans="1:4">
      <c r="A41" s="3" t="s">
        <v>327</v>
      </c>
    </row>
    <row r="42" spans="1:4">
      <c r="A42" s="5" t="s">
        <v>303</v>
      </c>
    </row>
    <row r="43" spans="1:4">
      <c r="A43" s="3" t="s">
        <v>304</v>
      </c>
      <c r="D43" s="3" t="s">
        <v>328</v>
      </c>
    </row>
    <row r="44" spans="1:4">
      <c r="A44" s="3" t="s">
        <v>306</v>
      </c>
      <c r="D44" s="4" t="n">
        <v>5869778</v>
      </c>
    </row>
    <row r="45" spans="1:4">
      <c r="A45" s="3" t="s">
        <v>309</v>
      </c>
      <c r="D45" s="3" t="s">
        <v>329</v>
      </c>
    </row>
    <row r="46" spans="1:4">
      <c r="A46" s="3" t="s">
        <v>310</v>
      </c>
      <c r="D46" s="3" t="s">
        <v>330</v>
      </c>
    </row>
    <row r="47" spans="1:4">
      <c r="A47" s="3" t="s">
        <v>314</v>
      </c>
      <c r="D47" s="4" t="n">
        <v>5869778</v>
      </c>
    </row>
    <row r="48" spans="1:4">
      <c r="A48" s="3" t="s">
        <v>331</v>
      </c>
    </row>
    <row r="49" spans="1:4">
      <c r="A49" s="5" t="s">
        <v>303</v>
      </c>
    </row>
    <row r="50" spans="1:4">
      <c r="A50" s="3" t="s">
        <v>304</v>
      </c>
      <c r="D50" s="3" t="s">
        <v>332</v>
      </c>
    </row>
    <row r="51" spans="1:4">
      <c r="A51" s="3" t="s">
        <v>306</v>
      </c>
      <c r="D51" s="4" t="n">
        <v>77791218</v>
      </c>
    </row>
    <row r="52" spans="1:4">
      <c r="A52" s="3" t="s">
        <v>309</v>
      </c>
      <c r="D52" s="3" t="s">
        <v>333</v>
      </c>
    </row>
    <row r="53" spans="1:4">
      <c r="A53" s="3" t="s">
        <v>310</v>
      </c>
      <c r="D53" s="3" t="s">
        <v>330</v>
      </c>
    </row>
    <row r="54" spans="1:4">
      <c r="A54" s="3" t="s">
        <v>314</v>
      </c>
      <c r="D54" s="4" t="n">
        <v>25930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34</v>
      </c>
      <c r="B1" s="2" t="s">
        <v>1</v>
      </c>
    </row>
    <row r="2" spans="1:5">
      <c r="B2" s="2" t="s">
        <v>2</v>
      </c>
      <c r="C2" s="2" t="s">
        <v>116</v>
      </c>
      <c r="D2" s="2" t="s">
        <v>64</v>
      </c>
      <c r="E2" s="2" t="s">
        <v>335</v>
      </c>
    </row>
    <row r="3" spans="1:5">
      <c r="A3" s="5" t="s">
        <v>336</v>
      </c>
    </row>
    <row r="4" spans="1:5">
      <c r="A4" s="3" t="s">
        <v>337</v>
      </c>
      <c r="B4" s="6" t="n">
        <v>400000</v>
      </c>
    </row>
    <row r="5" spans="1:5">
      <c r="A5" s="3" t="s">
        <v>124</v>
      </c>
      <c r="B5" s="4" t="n">
        <v>8996000</v>
      </c>
      <c r="C5" s="6" t="n">
        <v>0</v>
      </c>
    </row>
    <row r="6" spans="1:5">
      <c r="A6" s="3" t="s">
        <v>338</v>
      </c>
      <c r="B6" s="4" t="n">
        <v>3361000</v>
      </c>
      <c r="C6" s="4" t="n">
        <v>0</v>
      </c>
    </row>
    <row r="7" spans="1:5">
      <c r="A7" s="3" t="s">
        <v>339</v>
      </c>
      <c r="B7" s="4" t="n">
        <v>300000</v>
      </c>
    </row>
    <row r="8" spans="1:5">
      <c r="A8" s="3" t="s">
        <v>340</v>
      </c>
      <c r="B8" s="6" t="n">
        <v>100000</v>
      </c>
    </row>
    <row r="9" spans="1:5">
      <c r="A9" s="3" t="s">
        <v>341</v>
      </c>
      <c r="B9" s="3" t="s">
        <v>311</v>
      </c>
    </row>
    <row r="10" spans="1:5">
      <c r="A10" s="3" t="s">
        <v>342</v>
      </c>
      <c r="B10" s="6" t="n">
        <v>600000</v>
      </c>
      <c r="D10" s="6" t="n">
        <v>900000</v>
      </c>
    </row>
    <row r="11" spans="1:5">
      <c r="A11" s="3" t="s">
        <v>343</v>
      </c>
      <c r="B11" s="4" t="n">
        <v>1600000</v>
      </c>
      <c r="D11" s="4" t="n">
        <v>1200000</v>
      </c>
    </row>
    <row r="12" spans="1:5">
      <c r="A12" s="3" t="s">
        <v>344</v>
      </c>
      <c r="B12" s="4" t="n">
        <v>400000</v>
      </c>
    </row>
    <row r="13" spans="1:5">
      <c r="A13" s="3" t="s">
        <v>345</v>
      </c>
      <c r="B13" s="4" t="n">
        <v>2000000</v>
      </c>
    </row>
    <row r="14" spans="1:5">
      <c r="A14" s="3" t="s">
        <v>346</v>
      </c>
      <c r="B14" s="4" t="n">
        <v>1500000</v>
      </c>
    </row>
    <row r="15" spans="1:5">
      <c r="A15" s="3" t="s">
        <v>190</v>
      </c>
      <c r="E15" s="6" t="n">
        <v>3500000</v>
      </c>
    </row>
    <row r="16" spans="1:5">
      <c r="A16" s="3" t="s">
        <v>347</v>
      </c>
      <c r="B16" s="6" t="n">
        <v>1200000</v>
      </c>
      <c r="C16" s="6" t="n">
        <v>1300000</v>
      </c>
    </row>
    <row r="17" spans="1:5">
      <c r="A17" s="3" t="s">
        <v>312</v>
      </c>
      <c r="B17" s="3" t="s">
        <v>313</v>
      </c>
    </row>
    <row r="18" spans="1:5">
      <c r="A18" s="3" t="s">
        <v>348</v>
      </c>
      <c r="B18" s="3" t="s">
        <v>349</v>
      </c>
    </row>
    <row r="19" spans="1:5">
      <c r="A19" s="3" t="s">
        <v>350</v>
      </c>
    </row>
    <row r="20" spans="1:5">
      <c r="A20" s="5" t="s">
        <v>336</v>
      </c>
    </row>
    <row r="21" spans="1:5">
      <c r="A21" s="3" t="s">
        <v>338</v>
      </c>
      <c r="B21" s="6" t="n">
        <v>800000</v>
      </c>
    </row>
    <row r="22" spans="1:5">
      <c r="A22" s="3" t="s">
        <v>351</v>
      </c>
    </row>
    <row r="23" spans="1:5">
      <c r="A23" s="5" t="s">
        <v>336</v>
      </c>
    </row>
    <row r="24" spans="1:5">
      <c r="A24" s="3" t="s">
        <v>124</v>
      </c>
      <c r="B24" s="6" t="n">
        <v>8996000</v>
      </c>
    </row>
    <row r="25" spans="1:5">
      <c r="A25" s="3" t="s">
        <v>352</v>
      </c>
    </row>
    <row r="26" spans="1:5">
      <c r="A26" s="5" t="s">
        <v>336</v>
      </c>
    </row>
    <row r="27" spans="1:5">
      <c r="A27" s="3" t="s">
        <v>353</v>
      </c>
      <c r="B27" s="3" t="s">
        <v>354</v>
      </c>
      <c r="C27" s="3" t="s">
        <v>355</v>
      </c>
    </row>
    <row r="28" spans="1:5">
      <c r="A28" s="3" t="s">
        <v>356</v>
      </c>
    </row>
    <row r="29" spans="1:5">
      <c r="A29" s="5" t="s">
        <v>336</v>
      </c>
    </row>
    <row r="30" spans="1:5">
      <c r="A30" s="3" t="s">
        <v>357</v>
      </c>
      <c r="B30" s="3" t="s">
        <v>358</v>
      </c>
    </row>
    <row r="31" spans="1:5">
      <c r="A31" s="3" t="s">
        <v>359</v>
      </c>
    </row>
    <row r="32" spans="1:5">
      <c r="A32" s="5" t="s">
        <v>336</v>
      </c>
    </row>
    <row r="33" spans="1:5">
      <c r="A33" s="3" t="s">
        <v>360</v>
      </c>
      <c r="B33" s="6" t="n">
        <v>700000</v>
      </c>
      <c r="D33" s="4" t="n">
        <v>600000</v>
      </c>
    </row>
    <row r="34" spans="1:5">
      <c r="A34" s="3" t="s">
        <v>70</v>
      </c>
      <c r="B34" s="6" t="n">
        <v>300000</v>
      </c>
      <c r="D34" s="6" t="n">
        <v>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106</v>
      </c>
      <c r="B2" s="6" t="n">
        <v>926</v>
      </c>
      <c r="C2" s="6" t="n">
        <v>936</v>
      </c>
    </row>
    <row r="3" spans="1:3">
      <c r="A3" s="3" t="s">
        <v>107</v>
      </c>
      <c r="B3" s="7" t="n">
        <v>0.0001</v>
      </c>
    </row>
    <row r="4" spans="1:3">
      <c r="A4" s="3" t="s">
        <v>108</v>
      </c>
      <c r="B4" s="4" t="n">
        <v>10000000</v>
      </c>
    </row>
    <row r="5" spans="1:3">
      <c r="A5" s="3" t="s">
        <v>109</v>
      </c>
      <c r="B5" s="3" t="s">
        <v>92</v>
      </c>
    </row>
    <row r="6" spans="1:3">
      <c r="A6" s="3" t="s">
        <v>110</v>
      </c>
      <c r="B6" s="3" t="s">
        <v>92</v>
      </c>
    </row>
    <row r="7" spans="1:3">
      <c r="A7" s="3" t="s">
        <v>59</v>
      </c>
    </row>
    <row r="8" spans="1:3">
      <c r="A8" s="3" t="s">
        <v>111</v>
      </c>
      <c r="B8" s="8" t="n">
        <v>0.01</v>
      </c>
    </row>
    <row r="9" spans="1:3">
      <c r="A9" s="3" t="s">
        <v>112</v>
      </c>
      <c r="B9" s="4" t="n">
        <v>125000000</v>
      </c>
    </row>
    <row r="10" spans="1:3">
      <c r="A10" s="3" t="s">
        <v>113</v>
      </c>
      <c r="B10" s="4" t="n">
        <v>10479000</v>
      </c>
      <c r="C10" s="4" t="n">
        <v>9999000</v>
      </c>
    </row>
    <row r="11" spans="1:3">
      <c r="A11" s="3" t="s">
        <v>114</v>
      </c>
      <c r="B11" s="4" t="n">
        <v>10292000</v>
      </c>
      <c r="C11" s="4" t="n">
        <v>9812000</v>
      </c>
    </row>
    <row r="12" spans="1:3">
      <c r="A12" s="3" t="s">
        <v>61</v>
      </c>
    </row>
    <row r="13" spans="1:3">
      <c r="A13" s="3" t="s">
        <v>111</v>
      </c>
      <c r="B13" s="7" t="n">
        <v>0.0001</v>
      </c>
    </row>
    <row r="14" spans="1:3">
      <c r="A14" s="3" t="s">
        <v>112</v>
      </c>
      <c r="B14" s="4" t="n">
        <v>10000000</v>
      </c>
    </row>
    <row r="15" spans="1:3">
      <c r="A15" s="3" t="s">
        <v>113</v>
      </c>
      <c r="B15" s="4" t="n">
        <v>5870000</v>
      </c>
      <c r="C15" s="4" t="n">
        <v>5975000</v>
      </c>
    </row>
    <row r="16" spans="1:3">
      <c r="A16" s="3" t="s">
        <v>114</v>
      </c>
      <c r="B16" s="4" t="n">
        <v>5870000</v>
      </c>
      <c r="C16" s="4" t="n">
        <v>5975000</v>
      </c>
    </row>
    <row r="17" spans="1:3">
      <c r="A17" s="3" t="s">
        <v>62</v>
      </c>
    </row>
    <row r="18" spans="1:3">
      <c r="A18" s="3" t="s">
        <v>111</v>
      </c>
      <c r="B18" s="7" t="n">
        <v>0.0001</v>
      </c>
    </row>
    <row r="19" spans="1:3">
      <c r="A19" s="3" t="s">
        <v>112</v>
      </c>
      <c r="B19" s="4" t="n">
        <v>100000000</v>
      </c>
    </row>
    <row r="20" spans="1:3">
      <c r="A20" s="3" t="s">
        <v>113</v>
      </c>
      <c r="B20" s="4" t="n">
        <v>77791000</v>
      </c>
      <c r="C20" s="4" t="n">
        <v>77791000</v>
      </c>
    </row>
    <row r="21" spans="1:3">
      <c r="A21" s="3" t="s">
        <v>114</v>
      </c>
      <c r="B21" s="4" t="n">
        <v>77791000</v>
      </c>
      <c r="C21" s="4" t="n">
        <v>77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16</v>
      </c>
    </row>
    <row r="3" spans="1:3">
      <c r="A3" s="5" t="s">
        <v>362</v>
      </c>
    </row>
    <row r="4" spans="1:3">
      <c r="A4" s="3" t="s">
        <v>363</v>
      </c>
      <c r="B4" s="6" t="n">
        <v>11982</v>
      </c>
    </row>
    <row r="5" spans="1:3">
      <c r="A5" s="3" t="s">
        <v>124</v>
      </c>
      <c r="B5" s="4" t="n">
        <v>-8996</v>
      </c>
      <c r="C5" s="6" t="n">
        <v>0</v>
      </c>
    </row>
    <row r="6" spans="1:3">
      <c r="A6" s="3" t="s">
        <v>364</v>
      </c>
      <c r="B6" s="4" t="n">
        <v>-53</v>
      </c>
    </row>
    <row r="7" spans="1:3">
      <c r="A7" s="3" t="s">
        <v>365</v>
      </c>
      <c r="B7" s="4" t="n">
        <v>2933</v>
      </c>
    </row>
    <row r="8" spans="1:3">
      <c r="A8" s="3" t="s">
        <v>351</v>
      </c>
    </row>
    <row r="9" spans="1:3">
      <c r="A9" s="5" t="s">
        <v>362</v>
      </c>
    </row>
    <row r="10" spans="1:3">
      <c r="A10" s="3" t="s">
        <v>363</v>
      </c>
      <c r="B10" s="4" t="n">
        <v>8996</v>
      </c>
    </row>
    <row r="11" spans="1:3">
      <c r="A11" s="3" t="s">
        <v>124</v>
      </c>
      <c r="B11" s="4" t="n">
        <v>-8996</v>
      </c>
    </row>
    <row r="12" spans="1:3">
      <c r="A12" s="3" t="s">
        <v>364</v>
      </c>
      <c r="B12" s="4" t="n">
        <v>0</v>
      </c>
    </row>
    <row r="13" spans="1:3">
      <c r="A13" s="3" t="s">
        <v>365</v>
      </c>
      <c r="B13" s="4" t="n">
        <v>0</v>
      </c>
    </row>
    <row r="14" spans="1:3">
      <c r="A14" s="3" t="s">
        <v>366</v>
      </c>
    </row>
    <row r="15" spans="1:3">
      <c r="A15" s="5" t="s">
        <v>362</v>
      </c>
    </row>
    <row r="16" spans="1:3">
      <c r="A16" s="3" t="s">
        <v>363</v>
      </c>
      <c r="B16" s="4" t="n">
        <v>0</v>
      </c>
    </row>
    <row r="17" spans="1:3">
      <c r="A17" s="3" t="s">
        <v>124</v>
      </c>
      <c r="B17" s="4" t="n">
        <v>0</v>
      </c>
    </row>
    <row r="18" spans="1:3">
      <c r="A18" s="3" t="s">
        <v>364</v>
      </c>
      <c r="B18" s="4" t="n">
        <v>0</v>
      </c>
    </row>
    <row r="19" spans="1:3">
      <c r="A19" s="3" t="s">
        <v>365</v>
      </c>
      <c r="B19" s="4" t="n">
        <v>0</v>
      </c>
    </row>
    <row r="20" spans="1:3">
      <c r="A20" s="3" t="s">
        <v>367</v>
      </c>
    </row>
    <row r="21" spans="1:3">
      <c r="A21" s="5" t="s">
        <v>362</v>
      </c>
    </row>
    <row r="22" spans="1:3">
      <c r="A22" s="3" t="s">
        <v>363</v>
      </c>
      <c r="B22" s="4" t="n">
        <v>2986</v>
      </c>
    </row>
    <row r="23" spans="1:3">
      <c r="A23" s="3" t="s">
        <v>124</v>
      </c>
      <c r="B23" s="4" t="n">
        <v>0</v>
      </c>
    </row>
    <row r="24" spans="1:3">
      <c r="A24" s="3" t="s">
        <v>364</v>
      </c>
      <c r="B24" s="4" t="n">
        <v>-53</v>
      </c>
    </row>
    <row r="25" spans="1:3">
      <c r="A25" s="3" t="s">
        <v>365</v>
      </c>
      <c r="B25" s="6" t="n">
        <v>29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116</v>
      </c>
      <c r="D2" s="2" t="s">
        <v>64</v>
      </c>
    </row>
    <row r="3" spans="1:4">
      <c r="A3" s="5" t="s">
        <v>369</v>
      </c>
    </row>
    <row r="4" spans="1:4">
      <c r="A4" s="3" t="s">
        <v>370</v>
      </c>
      <c r="B4" s="6" t="n">
        <v>699000</v>
      </c>
      <c r="D4" s="6" t="n">
        <v>206000</v>
      </c>
    </row>
    <row r="5" spans="1:4">
      <c r="A5" s="3" t="s">
        <v>371</v>
      </c>
      <c r="B5" s="4" t="n">
        <v>922000</v>
      </c>
      <c r="D5" s="4" t="n">
        <v>1568000</v>
      </c>
    </row>
    <row r="6" spans="1:4">
      <c r="A6" s="3" t="s">
        <v>372</v>
      </c>
      <c r="B6" s="4" t="n">
        <v>1621000</v>
      </c>
      <c r="D6" s="4" t="n">
        <v>1774000</v>
      </c>
    </row>
    <row r="7" spans="1:4">
      <c r="A7" s="3" t="s">
        <v>183</v>
      </c>
      <c r="B7" s="4" t="n">
        <v>615000</v>
      </c>
      <c r="C7" s="6" t="n">
        <v>0</v>
      </c>
    </row>
    <row r="8" spans="1:4">
      <c r="A8" s="3" t="s">
        <v>345</v>
      </c>
      <c r="B8" s="4" t="n">
        <v>2000000</v>
      </c>
    </row>
    <row r="9" spans="1:4">
      <c r="A9" s="3" t="s">
        <v>346</v>
      </c>
      <c r="B9" s="6" t="n">
        <v>1500000</v>
      </c>
    </row>
    <row r="10" spans="1:4">
      <c r="A10" s="3" t="s">
        <v>356</v>
      </c>
    </row>
    <row r="11" spans="1:4">
      <c r="A11" s="5" t="s">
        <v>369</v>
      </c>
    </row>
    <row r="12" spans="1:4">
      <c r="A12" s="3" t="s">
        <v>357</v>
      </c>
      <c r="B12" s="3" t="s">
        <v>358</v>
      </c>
    </row>
    <row r="13" spans="1:4">
      <c r="A13" s="3" t="s">
        <v>373</v>
      </c>
    </row>
    <row r="14" spans="1:4">
      <c r="A14" s="5" t="s">
        <v>369</v>
      </c>
    </row>
    <row r="15" spans="1:4">
      <c r="A15" s="3" t="s">
        <v>370</v>
      </c>
      <c r="B15" s="6" t="n">
        <v>0</v>
      </c>
      <c r="D15" s="4" t="n">
        <v>0</v>
      </c>
    </row>
    <row r="16" spans="1:4">
      <c r="A16" s="3" t="s">
        <v>371</v>
      </c>
      <c r="B16" s="4" t="n">
        <v>0</v>
      </c>
      <c r="D16" s="4" t="n">
        <v>0</v>
      </c>
    </row>
    <row r="17" spans="1:4">
      <c r="A17" s="3" t="s">
        <v>372</v>
      </c>
      <c r="B17" s="4" t="n">
        <v>0</v>
      </c>
      <c r="D17" s="4" t="n">
        <v>0</v>
      </c>
    </row>
    <row r="18" spans="1:4">
      <c r="A18" s="3" t="s">
        <v>374</v>
      </c>
    </row>
    <row r="19" spans="1:4">
      <c r="A19" s="5" t="s">
        <v>369</v>
      </c>
    </row>
    <row r="20" spans="1:4">
      <c r="A20" s="3" t="s">
        <v>370</v>
      </c>
      <c r="B20" s="4" t="n">
        <v>699000</v>
      </c>
      <c r="D20" s="4" t="n">
        <v>206000</v>
      </c>
    </row>
    <row r="21" spans="1:4">
      <c r="A21" s="3" t="s">
        <v>371</v>
      </c>
      <c r="B21" s="4" t="n">
        <v>0</v>
      </c>
      <c r="D21" s="4" t="n">
        <v>0</v>
      </c>
    </row>
    <row r="22" spans="1:4">
      <c r="A22" s="3" t="s">
        <v>372</v>
      </c>
      <c r="B22" s="4" t="n">
        <v>699000</v>
      </c>
      <c r="D22" s="4" t="n">
        <v>206000</v>
      </c>
    </row>
    <row r="23" spans="1:4">
      <c r="A23" s="3" t="s">
        <v>375</v>
      </c>
    </row>
    <row r="24" spans="1:4">
      <c r="A24" s="5" t="s">
        <v>369</v>
      </c>
    </row>
    <row r="25" spans="1:4">
      <c r="A25" s="3" t="s">
        <v>370</v>
      </c>
      <c r="B25" s="4" t="n">
        <v>0</v>
      </c>
      <c r="D25" s="4" t="n">
        <v>0</v>
      </c>
    </row>
    <row r="26" spans="1:4">
      <c r="A26" s="3" t="s">
        <v>371</v>
      </c>
      <c r="B26" s="4" t="n">
        <v>922000</v>
      </c>
      <c r="D26" s="4" t="n">
        <v>1568000</v>
      </c>
    </row>
    <row r="27" spans="1:4">
      <c r="A27" s="3" t="s">
        <v>372</v>
      </c>
      <c r="B27" s="4" t="n">
        <v>922000</v>
      </c>
      <c r="D27" s="6" t="n">
        <v>1568000</v>
      </c>
    </row>
    <row r="28" spans="1:4">
      <c r="A28" s="3" t="s">
        <v>376</v>
      </c>
    </row>
    <row r="29" spans="1:4">
      <c r="A29" s="5" t="s">
        <v>369</v>
      </c>
    </row>
    <row r="30" spans="1:4">
      <c r="A30" s="3" t="s">
        <v>377</v>
      </c>
      <c r="B30" s="4" t="n">
        <v>0</v>
      </c>
    </row>
    <row r="31" spans="1:4">
      <c r="A31" s="3" t="s">
        <v>378</v>
      </c>
    </row>
    <row r="32" spans="1:4">
      <c r="A32" s="5" t="s">
        <v>369</v>
      </c>
    </row>
    <row r="33" spans="1:4">
      <c r="A33" s="3" t="s">
        <v>377</v>
      </c>
      <c r="B33" s="4" t="n">
        <v>3300000</v>
      </c>
    </row>
    <row r="34" spans="1:4">
      <c r="A34" s="3" t="s">
        <v>379</v>
      </c>
    </row>
    <row r="35" spans="1:4">
      <c r="A35" s="5" t="s">
        <v>369</v>
      </c>
    </row>
    <row r="36" spans="1:4">
      <c r="A36" s="3" t="s">
        <v>380</v>
      </c>
      <c r="B36" s="6" t="n">
        <v>8255000</v>
      </c>
    </row>
    <row r="37" spans="1:4">
      <c r="A37" s="3" t="s">
        <v>381</v>
      </c>
      <c r="B37" s="3" t="s">
        <v>3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116</v>
      </c>
      <c r="D2" s="2" t="s">
        <v>64</v>
      </c>
    </row>
    <row r="3" spans="1:4">
      <c r="A3" s="5" t="s">
        <v>384</v>
      </c>
    </row>
    <row r="4" spans="1:4">
      <c r="A4" s="3" t="s">
        <v>371</v>
      </c>
      <c r="B4" s="6" t="n">
        <v>922</v>
      </c>
      <c r="D4" s="6" t="n">
        <v>1568</v>
      </c>
    </row>
    <row r="5" spans="1:4">
      <c r="A5" s="3" t="s">
        <v>142</v>
      </c>
      <c r="B5" s="4" t="n">
        <v>-31</v>
      </c>
    </row>
    <row r="6" spans="1:4">
      <c r="A6" s="3" t="s">
        <v>183</v>
      </c>
      <c r="B6" s="4" t="n">
        <v>-615</v>
      </c>
      <c r="C6" s="6" t="n">
        <v>0</v>
      </c>
    </row>
    <row r="7" spans="1:4">
      <c r="A7" s="3" t="s">
        <v>375</v>
      </c>
    </row>
    <row r="8" spans="1:4">
      <c r="A8" s="5" t="s">
        <v>384</v>
      </c>
    </row>
    <row r="9" spans="1:4">
      <c r="A9" s="3" t="s">
        <v>371</v>
      </c>
      <c r="B9" s="6" t="n">
        <v>922</v>
      </c>
      <c r="D9" s="6" t="n">
        <v>15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64</v>
      </c>
      <c r="D1" s="2" t="s">
        <v>386</v>
      </c>
    </row>
    <row r="2" spans="1:4">
      <c r="A2" s="3" t="s">
        <v>387</v>
      </c>
      <c r="B2" s="6" t="n">
        <v>8271</v>
      </c>
      <c r="C2" s="6" t="n">
        <v>8315</v>
      </c>
    </row>
    <row r="3" spans="1:4">
      <c r="A3" s="3" t="s">
        <v>388</v>
      </c>
      <c r="B3" s="4" t="n">
        <v>-114</v>
      </c>
      <c r="C3" s="4" t="n">
        <v>-119</v>
      </c>
    </row>
    <row r="4" spans="1:4">
      <c r="A4" s="3" t="s">
        <v>389</v>
      </c>
      <c r="B4" s="4" t="n">
        <v>-181</v>
      </c>
      <c r="C4" s="4" t="n">
        <v>-178</v>
      </c>
    </row>
    <row r="5" spans="1:4">
      <c r="A5" s="3" t="s">
        <v>390</v>
      </c>
      <c r="B5" s="4" t="n">
        <v>7976</v>
      </c>
      <c r="C5" s="4" t="n">
        <v>8018</v>
      </c>
    </row>
    <row r="6" spans="1:4">
      <c r="A6" s="3" t="s">
        <v>391</v>
      </c>
    </row>
    <row r="7" spans="1:4">
      <c r="A7" s="3" t="s">
        <v>392</v>
      </c>
      <c r="D7" s="3" t="s">
        <v>393</v>
      </c>
    </row>
    <row r="8" spans="1:4">
      <c r="A8" s="3" t="s">
        <v>394</v>
      </c>
    </row>
    <row r="9" spans="1:4">
      <c r="A9" s="3" t="s">
        <v>387</v>
      </c>
      <c r="B9" s="4" t="n">
        <v>8255</v>
      </c>
      <c r="C9" s="4" t="n">
        <v>8297</v>
      </c>
    </row>
    <row r="10" spans="1:4">
      <c r="A10" s="3" t="s">
        <v>395</v>
      </c>
    </row>
    <row r="11" spans="1:4">
      <c r="A11" s="3" t="s">
        <v>387</v>
      </c>
      <c r="B11" s="6" t="n">
        <v>16</v>
      </c>
      <c r="C11" s="6"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02</v>
      </c>
      <c r="C1" s="2" t="s">
        <v>397</v>
      </c>
      <c r="D1" s="2" t="s">
        <v>398</v>
      </c>
      <c r="E1" s="2" t="s">
        <v>386</v>
      </c>
      <c r="F1" s="2" t="s">
        <v>2</v>
      </c>
      <c r="G1" s="2" t="s">
        <v>116</v>
      </c>
      <c r="H1" s="2" t="s">
        <v>64</v>
      </c>
    </row>
    <row r="2" spans="1:8">
      <c r="A2" s="5" t="s">
        <v>399</v>
      </c>
    </row>
    <row r="3" spans="1:8">
      <c r="A3" s="3" t="s">
        <v>400</v>
      </c>
      <c r="F3" s="6" t="n">
        <v>0</v>
      </c>
      <c r="H3" s="6" t="n">
        <v>0</v>
      </c>
    </row>
    <row r="4" spans="1:8">
      <c r="A4" s="3" t="s">
        <v>401</v>
      </c>
      <c r="F4" s="4" t="n">
        <v>0</v>
      </c>
      <c r="G4" s="6" t="n">
        <v>8050000</v>
      </c>
    </row>
    <row r="5" spans="1:8">
      <c r="A5" s="3" t="s">
        <v>402</v>
      </c>
    </row>
    <row r="6" spans="1:8">
      <c r="A6" s="5" t="s">
        <v>399</v>
      </c>
    </row>
    <row r="7" spans="1:8">
      <c r="A7" s="3" t="s">
        <v>400</v>
      </c>
      <c r="C7" s="6" t="n">
        <v>8100000</v>
      </c>
      <c r="D7" s="6" t="n">
        <v>40200000</v>
      </c>
    </row>
    <row r="8" spans="1:8">
      <c r="A8" s="3" t="s">
        <v>401</v>
      </c>
      <c r="C8" s="6" t="n">
        <v>6500000</v>
      </c>
      <c r="D8" s="6" t="n">
        <v>38900000</v>
      </c>
    </row>
    <row r="9" spans="1:8">
      <c r="A9" s="3" t="s">
        <v>403</v>
      </c>
      <c r="G9" s="4" t="n">
        <v>400000</v>
      </c>
    </row>
    <row r="10" spans="1:8">
      <c r="A10" s="3" t="s">
        <v>404</v>
      </c>
      <c r="G10" s="6" t="n">
        <v>12100000</v>
      </c>
    </row>
    <row r="11" spans="1:8">
      <c r="A11" s="3" t="s">
        <v>405</v>
      </c>
    </row>
    <row r="12" spans="1:8">
      <c r="A12" s="5" t="s">
        <v>399</v>
      </c>
    </row>
    <row r="13" spans="1:8">
      <c r="A13" s="3" t="s">
        <v>406</v>
      </c>
      <c r="B13" s="4" t="n">
        <v>3547776</v>
      </c>
    </row>
    <row r="14" spans="1:8">
      <c r="A14" s="3" t="s">
        <v>391</v>
      </c>
    </row>
    <row r="15" spans="1:8">
      <c r="A15" s="5" t="s">
        <v>399</v>
      </c>
    </row>
    <row r="16" spans="1:8">
      <c r="A16" s="3" t="s">
        <v>392</v>
      </c>
      <c r="E16" s="3" t="s">
        <v>393</v>
      </c>
    </row>
    <row r="17" spans="1:8">
      <c r="A17" s="3" t="s">
        <v>407</v>
      </c>
      <c r="E17" s="6" t="n">
        <v>8500000</v>
      </c>
    </row>
    <row r="18" spans="1:8">
      <c r="A18" s="3" t="s">
        <v>408</v>
      </c>
    </row>
    <row r="19" spans="1:8">
      <c r="A19" s="5" t="s">
        <v>399</v>
      </c>
    </row>
    <row r="20" spans="1:8">
      <c r="A20" s="3" t="s">
        <v>409</v>
      </c>
      <c r="E20" s="6" t="n">
        <v>15000000</v>
      </c>
      <c r="F20" s="6" t="n">
        <v>150000</v>
      </c>
    </row>
    <row r="21" spans="1:8">
      <c r="A21" s="3" t="s">
        <v>392</v>
      </c>
      <c r="F21" s="3" t="s">
        <v>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1</v>
      </c>
      <c r="B1" s="2" t="s">
        <v>1</v>
      </c>
    </row>
    <row r="2" spans="1:3">
      <c r="B2" s="2" t="s">
        <v>2</v>
      </c>
      <c r="C2" s="2" t="s">
        <v>116</v>
      </c>
    </row>
    <row r="3" spans="1:3">
      <c r="A3" s="5" t="s">
        <v>412</v>
      </c>
    </row>
    <row r="4" spans="1:3">
      <c r="A4" s="3" t="s">
        <v>337</v>
      </c>
      <c r="B4" s="9" t="n">
        <v>0.4</v>
      </c>
    </row>
    <row r="5" spans="1:3">
      <c r="A5" s="3" t="s">
        <v>339</v>
      </c>
      <c r="B5" s="10" t="n">
        <v>0.3</v>
      </c>
    </row>
    <row r="6" spans="1:3">
      <c r="A6" s="3" t="s">
        <v>340</v>
      </c>
      <c r="B6" s="10" t="n">
        <v>0.1</v>
      </c>
    </row>
    <row r="7" spans="1:3">
      <c r="A7" s="3" t="s">
        <v>413</v>
      </c>
      <c r="B7" s="10" t="n">
        <v>0.3</v>
      </c>
    </row>
    <row r="8" spans="1:3">
      <c r="A8" s="3" t="s">
        <v>414</v>
      </c>
      <c r="B8" s="10" t="n">
        <v>0.5</v>
      </c>
      <c r="C8" s="9" t="n">
        <v>0.1</v>
      </c>
    </row>
    <row r="9" spans="1:3">
      <c r="A9" s="3" t="s">
        <v>415</v>
      </c>
      <c r="B9" s="10" t="n">
        <v>0.3</v>
      </c>
    </row>
    <row r="10" spans="1:3">
      <c r="A10" s="3" t="s">
        <v>416</v>
      </c>
      <c r="B10" s="9" t="n">
        <v>0.2</v>
      </c>
      <c r="C10" s="9" t="n">
        <v>0.2</v>
      </c>
    </row>
    <row r="11" spans="1:3">
      <c r="A11" s="3" t="s">
        <v>417</v>
      </c>
    </row>
    <row r="12" spans="1:3">
      <c r="A12" s="5" t="s">
        <v>412</v>
      </c>
    </row>
    <row r="13" spans="1:3">
      <c r="A13" s="3" t="s">
        <v>418</v>
      </c>
      <c r="B13" s="3" t="s">
        <v>419</v>
      </c>
    </row>
    <row r="14" spans="1:3">
      <c r="A14" s="3" t="s">
        <v>420</v>
      </c>
    </row>
    <row r="15" spans="1:3">
      <c r="A15" s="5" t="s">
        <v>412</v>
      </c>
    </row>
    <row r="16" spans="1:3">
      <c r="A16" s="3" t="s">
        <v>418</v>
      </c>
      <c r="B16" s="3" t="s">
        <v>421</v>
      </c>
    </row>
    <row r="17" spans="1:3">
      <c r="A17" s="3" t="s">
        <v>422</v>
      </c>
    </row>
    <row r="18" spans="1:3">
      <c r="A18" s="5" t="s">
        <v>412</v>
      </c>
    </row>
    <row r="19" spans="1:3">
      <c r="A19" s="3" t="s">
        <v>423</v>
      </c>
      <c r="B19" s="3" t="s">
        <v>419</v>
      </c>
    </row>
    <row r="20" spans="1:3">
      <c r="A20" s="3" t="s">
        <v>424</v>
      </c>
    </row>
    <row r="21" spans="1:3">
      <c r="A21" s="5" t="s">
        <v>412</v>
      </c>
    </row>
    <row r="22" spans="1:3">
      <c r="A22" s="3" t="s">
        <v>423</v>
      </c>
      <c r="B22" s="3" t="s">
        <v>425</v>
      </c>
    </row>
    <row r="23" spans="1:3">
      <c r="A23" s="3" t="s">
        <v>426</v>
      </c>
    </row>
    <row r="24" spans="1:3">
      <c r="A24" s="5" t="s">
        <v>412</v>
      </c>
    </row>
    <row r="25" spans="1:3">
      <c r="A25" s="3" t="s">
        <v>423</v>
      </c>
      <c r="B25" s="3" t="s">
        <v>427</v>
      </c>
    </row>
    <row r="26" spans="1:3">
      <c r="A26" s="3" t="s">
        <v>428</v>
      </c>
    </row>
    <row r="27" spans="1:3">
      <c r="A27" s="5" t="s">
        <v>412</v>
      </c>
    </row>
    <row r="28" spans="1:3">
      <c r="A28" s="3" t="s">
        <v>423</v>
      </c>
      <c r="B28" s="3" t="s">
        <v>4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0</v>
      </c>
      <c r="B1" s="2" t="s">
        <v>2</v>
      </c>
      <c r="C1" s="2" t="s">
        <v>64</v>
      </c>
    </row>
    <row r="2" spans="1:3">
      <c r="A2" s="5" t="s">
        <v>431</v>
      </c>
    </row>
    <row r="3" spans="1:3">
      <c r="A3" s="3" t="s">
        <v>432</v>
      </c>
      <c r="B3" s="6" t="n">
        <v>100</v>
      </c>
    </row>
    <row r="4" spans="1:3">
      <c r="A4" s="3" t="s">
        <v>433</v>
      </c>
      <c r="B4" s="4" t="n">
        <v>121</v>
      </c>
    </row>
    <row r="5" spans="1:3">
      <c r="A5" s="3" t="s">
        <v>434</v>
      </c>
      <c r="B5" s="4" t="n">
        <v>58</v>
      </c>
    </row>
    <row r="6" spans="1:3">
      <c r="A6" s="3" t="s">
        <v>435</v>
      </c>
      <c r="B6" s="4" t="n">
        <v>18</v>
      </c>
    </row>
    <row r="7" spans="1:3">
      <c r="A7" s="3" t="s">
        <v>436</v>
      </c>
      <c r="B7" s="4" t="n">
        <v>4</v>
      </c>
    </row>
    <row r="8" spans="1:3">
      <c r="A8" s="3" t="s">
        <v>437</v>
      </c>
      <c r="B8" s="4" t="n">
        <v>0</v>
      </c>
    </row>
    <row r="9" spans="1:3">
      <c r="A9" s="3" t="s">
        <v>438</v>
      </c>
      <c r="B9" s="4" t="n">
        <v>301</v>
      </c>
    </row>
    <row r="10" spans="1:3">
      <c r="A10" s="3" t="s">
        <v>439</v>
      </c>
      <c r="B10" s="4" t="n">
        <v>21</v>
      </c>
    </row>
    <row r="11" spans="1:3">
      <c r="A11" s="3" t="s">
        <v>440</v>
      </c>
      <c r="B11" s="4" t="n">
        <v>280</v>
      </c>
    </row>
    <row r="12" spans="1:3">
      <c r="A12" s="3" t="s">
        <v>441</v>
      </c>
      <c r="B12" s="4" t="n">
        <v>116</v>
      </c>
      <c r="C12" s="6" t="n">
        <v>116</v>
      </c>
    </row>
    <row r="13" spans="1:3">
      <c r="A13" s="3" t="s">
        <v>442</v>
      </c>
      <c r="B13" s="4" t="n">
        <v>164</v>
      </c>
      <c r="C13" s="4" t="n">
        <v>194</v>
      </c>
    </row>
    <row r="14" spans="1:3">
      <c r="A14" s="5" t="s">
        <v>443</v>
      </c>
    </row>
    <row r="15" spans="1:3">
      <c r="A15" s="3" t="s">
        <v>432</v>
      </c>
      <c r="B15" s="4" t="n">
        <v>1044</v>
      </c>
    </row>
    <row r="16" spans="1:3">
      <c r="A16" s="3" t="s">
        <v>433</v>
      </c>
      <c r="B16" s="4" t="n">
        <v>1130</v>
      </c>
    </row>
    <row r="17" spans="1:3">
      <c r="A17" s="3" t="s">
        <v>434</v>
      </c>
      <c r="B17" s="4" t="n">
        <v>1055</v>
      </c>
    </row>
    <row r="18" spans="1:3">
      <c r="A18" s="3" t="s">
        <v>435</v>
      </c>
      <c r="B18" s="4" t="n">
        <v>1020</v>
      </c>
    </row>
    <row r="19" spans="1:3">
      <c r="A19" s="3" t="s">
        <v>436</v>
      </c>
      <c r="B19" s="4" t="n">
        <v>713</v>
      </c>
    </row>
    <row r="20" spans="1:3">
      <c r="A20" s="3" t="s">
        <v>437</v>
      </c>
      <c r="B20" s="4" t="n">
        <v>239</v>
      </c>
    </row>
    <row r="21" spans="1:3">
      <c r="A21" s="3" t="s">
        <v>438</v>
      </c>
      <c r="B21" s="4" t="n">
        <v>5201</v>
      </c>
    </row>
    <row r="22" spans="1:3">
      <c r="A22" s="3" t="s">
        <v>439</v>
      </c>
      <c r="B22" s="4" t="n">
        <v>529</v>
      </c>
    </row>
    <row r="23" spans="1:3">
      <c r="A23" s="3" t="s">
        <v>440</v>
      </c>
      <c r="B23" s="4" t="n">
        <v>4672</v>
      </c>
    </row>
    <row r="24" spans="1:3">
      <c r="A24" s="3" t="s">
        <v>441</v>
      </c>
      <c r="B24" s="4" t="n">
        <v>1218</v>
      </c>
      <c r="C24" s="4" t="n">
        <v>1084</v>
      </c>
    </row>
    <row r="25" spans="1:3">
      <c r="A25" s="3" t="s">
        <v>442</v>
      </c>
      <c r="B25" s="4" t="n">
        <v>3454</v>
      </c>
      <c r="C25" s="6" t="n">
        <v>3844</v>
      </c>
    </row>
    <row r="26" spans="1:3">
      <c r="A26" s="3" t="s">
        <v>444</v>
      </c>
      <c r="B26" s="4" t="n">
        <v>1144</v>
      </c>
    </row>
    <row r="27" spans="1:3">
      <c r="A27" s="3" t="s">
        <v>445</v>
      </c>
      <c r="B27" s="4" t="n">
        <v>1251</v>
      </c>
    </row>
    <row r="28" spans="1:3">
      <c r="A28" s="3" t="s">
        <v>446</v>
      </c>
      <c r="B28" s="4" t="n">
        <v>1113</v>
      </c>
    </row>
    <row r="29" spans="1:3">
      <c r="A29" s="3" t="s">
        <v>447</v>
      </c>
      <c r="B29" s="4" t="n">
        <v>1038</v>
      </c>
    </row>
    <row r="30" spans="1:3">
      <c r="A30" s="3" t="s">
        <v>448</v>
      </c>
      <c r="B30" s="4" t="n">
        <v>717</v>
      </c>
    </row>
    <row r="31" spans="1:3">
      <c r="A31" s="3" t="s">
        <v>449</v>
      </c>
      <c r="B31" s="4" t="n">
        <v>239</v>
      </c>
    </row>
    <row r="32" spans="1:3">
      <c r="A32" s="3" t="s">
        <v>438</v>
      </c>
      <c r="B32" s="4" t="n">
        <v>5502</v>
      </c>
    </row>
    <row r="33" spans="1:3">
      <c r="A33" s="3" t="s">
        <v>439</v>
      </c>
      <c r="B33" s="4" t="n">
        <v>550</v>
      </c>
    </row>
    <row r="34" spans="1:3">
      <c r="A34" s="3" t="s">
        <v>440</v>
      </c>
      <c r="B34" s="4" t="n">
        <v>4952</v>
      </c>
    </row>
    <row r="35" spans="1:3">
      <c r="A35" s="3" t="s">
        <v>441</v>
      </c>
      <c r="B35" s="4" t="n">
        <v>1334</v>
      </c>
    </row>
    <row r="36" spans="1:3">
      <c r="A36" s="3" t="s">
        <v>442</v>
      </c>
      <c r="B36" s="6" t="n">
        <v>36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50</v>
      </c>
      <c r="B1" s="2" t="s">
        <v>1</v>
      </c>
    </row>
    <row r="2" spans="1:2">
      <c r="B2" s="2" t="s">
        <v>451</v>
      </c>
    </row>
    <row r="3" spans="1:2">
      <c r="A3" s="5" t="s">
        <v>452</v>
      </c>
    </row>
    <row r="4" spans="1:2">
      <c r="A4" s="3" t="s">
        <v>453</v>
      </c>
      <c r="B4" s="6" t="n">
        <v>29</v>
      </c>
    </row>
    <row r="5" spans="1:2">
      <c r="A5" s="3" t="s">
        <v>454</v>
      </c>
      <c r="B5" s="4" t="n">
        <v>5</v>
      </c>
    </row>
    <row r="6" spans="1:2">
      <c r="A6" s="5" t="s">
        <v>455</v>
      </c>
    </row>
    <row r="7" spans="1:2">
      <c r="A7" s="3" t="s">
        <v>456</v>
      </c>
      <c r="B7" s="4" t="n">
        <v>293</v>
      </c>
    </row>
    <row r="8" spans="1:2">
      <c r="A8" s="3" t="s">
        <v>457</v>
      </c>
      <c r="B8" s="4" t="n">
        <v>32</v>
      </c>
    </row>
    <row r="9" spans="1:2">
      <c r="A9" s="3" t="s">
        <v>458</v>
      </c>
      <c r="B9" s="6" t="n">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459</v>
      </c>
      <c r="B1" s="2" t="s">
        <v>2</v>
      </c>
    </row>
    <row r="2" spans="1:2">
      <c r="A2" s="5" t="s">
        <v>460</v>
      </c>
    </row>
    <row r="3" spans="1:2">
      <c r="A3" s="3" t="s">
        <v>461</v>
      </c>
      <c r="B3" s="3" t="s">
        <v>462</v>
      </c>
    </row>
    <row r="4" spans="1:2">
      <c r="A4" s="3" t="s">
        <v>463</v>
      </c>
      <c r="B4" s="3" t="s">
        <v>464</v>
      </c>
    </row>
    <row r="5" spans="1:2">
      <c r="A5" s="5" t="s">
        <v>465</v>
      </c>
    </row>
    <row r="6" spans="1:2">
      <c r="A6" s="3" t="s">
        <v>461</v>
      </c>
      <c r="B6" s="3" t="s">
        <v>466</v>
      </c>
    </row>
    <row r="7" spans="1:2">
      <c r="A7" s="3" t="s">
        <v>463</v>
      </c>
      <c r="B7" s="3" t="s">
        <v>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68</v>
      </c>
      <c r="B1" s="2" t="s">
        <v>451</v>
      </c>
    </row>
    <row r="2" spans="1:2">
      <c r="A2" s="5" t="s">
        <v>228</v>
      </c>
    </row>
    <row r="3" spans="1:2">
      <c r="A3" s="3" t="s">
        <v>432</v>
      </c>
      <c r="B3" s="6" t="n">
        <v>471</v>
      </c>
    </row>
    <row r="4" spans="1:2">
      <c r="A4" s="3" t="s">
        <v>433</v>
      </c>
      <c r="B4" s="4" t="n">
        <v>593</v>
      </c>
    </row>
    <row r="5" spans="1:2">
      <c r="A5" s="3" t="s">
        <v>434</v>
      </c>
      <c r="B5" s="4" t="n">
        <v>126</v>
      </c>
    </row>
    <row r="6" spans="1:2">
      <c r="A6" s="3" t="s">
        <v>435</v>
      </c>
      <c r="B6" s="4" t="n">
        <v>24</v>
      </c>
    </row>
    <row r="7" spans="1:2">
      <c r="A7" s="3" t="s">
        <v>437</v>
      </c>
      <c r="B7" s="4" t="n">
        <v>0</v>
      </c>
    </row>
    <row r="8" spans="1:2">
      <c r="A8" s="3" t="s">
        <v>149</v>
      </c>
      <c r="B8" s="6" t="n">
        <v>1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v>
      </c>
      <c r="B1" s="2" t="s">
        <v>1</v>
      </c>
    </row>
    <row r="2" spans="1:4">
      <c r="B2" s="2" t="s">
        <v>2</v>
      </c>
      <c r="D2" s="2" t="s">
        <v>116</v>
      </c>
    </row>
    <row r="3" spans="1:4">
      <c r="A3" s="5" t="s">
        <v>117</v>
      </c>
    </row>
    <row r="4" spans="1:4">
      <c r="A4" s="3" t="s">
        <v>118</v>
      </c>
      <c r="B4" s="6" t="n">
        <v>33868</v>
      </c>
      <c r="D4" s="6" t="n">
        <v>49898</v>
      </c>
    </row>
    <row r="5" spans="1:4">
      <c r="A5" s="3" t="s">
        <v>119</v>
      </c>
      <c r="B5" s="4" t="n">
        <v>26539</v>
      </c>
      <c r="D5" s="4" t="n">
        <v>40911</v>
      </c>
    </row>
    <row r="6" spans="1:4">
      <c r="A6" s="3" t="s">
        <v>120</v>
      </c>
      <c r="B6" s="4" t="n">
        <v>7329</v>
      </c>
      <c r="D6" s="4" t="n">
        <v>8987</v>
      </c>
    </row>
    <row r="7" spans="1:4">
      <c r="A7" s="5" t="s">
        <v>121</v>
      </c>
    </row>
    <row r="8" spans="1:4">
      <c r="A8" s="3" t="s">
        <v>122</v>
      </c>
      <c r="B8" s="4" t="n">
        <v>6614</v>
      </c>
      <c r="D8" s="4" t="n">
        <v>8082</v>
      </c>
    </row>
    <row r="9" spans="1:4">
      <c r="A9" s="3" t="s">
        <v>123</v>
      </c>
      <c r="B9" s="4" t="n">
        <v>8659</v>
      </c>
      <c r="D9" s="4" t="n">
        <v>5384</v>
      </c>
    </row>
    <row r="10" spans="1:4">
      <c r="A10" s="3" t="s">
        <v>124</v>
      </c>
      <c r="B10" s="4" t="n">
        <v>8996</v>
      </c>
      <c r="D10" s="4" t="n">
        <v>0</v>
      </c>
    </row>
    <row r="11" spans="1:4">
      <c r="A11" s="3" t="s">
        <v>125</v>
      </c>
      <c r="B11" s="4" t="n">
        <v>710</v>
      </c>
      <c r="D11" s="4" t="n">
        <v>684</v>
      </c>
    </row>
    <row r="12" spans="1:4">
      <c r="A12" s="3" t="s">
        <v>126</v>
      </c>
      <c r="B12" s="4" t="n">
        <v>24979</v>
      </c>
      <c r="D12" s="4" t="n">
        <v>14150</v>
      </c>
    </row>
    <row r="13" spans="1:4">
      <c r="A13" s="3" t="s">
        <v>127</v>
      </c>
      <c r="B13" s="4" t="n">
        <v>-17650</v>
      </c>
      <c r="D13" s="4" t="n">
        <v>-5163</v>
      </c>
    </row>
    <row r="14" spans="1:4">
      <c r="A14" s="5" t="s">
        <v>128</v>
      </c>
    </row>
    <row r="15" spans="1:4">
      <c r="A15" s="3" t="s">
        <v>129</v>
      </c>
      <c r="B15" s="4" t="n">
        <v>0</v>
      </c>
      <c r="D15" s="4" t="n">
        <v>-12063</v>
      </c>
    </row>
    <row r="16" spans="1:4">
      <c r="A16" s="3" t="s">
        <v>130</v>
      </c>
      <c r="B16" s="4" t="n">
        <v>-110</v>
      </c>
      <c r="D16" s="4" t="n">
        <v>-602</v>
      </c>
    </row>
    <row r="17" spans="1:4">
      <c r="A17" s="3" t="s">
        <v>131</v>
      </c>
      <c r="B17" s="4" t="n">
        <v>940</v>
      </c>
      <c r="D17" s="4" t="n">
        <v>176</v>
      </c>
    </row>
    <row r="18" spans="1:4">
      <c r="A18" s="3" t="s">
        <v>132</v>
      </c>
      <c r="B18" s="4" t="n">
        <v>830</v>
      </c>
      <c r="D18" s="4" t="n">
        <v>-12489</v>
      </c>
    </row>
    <row r="19" spans="1:4">
      <c r="A19" s="3" t="s">
        <v>133</v>
      </c>
      <c r="B19" s="4" t="n">
        <v>-16820</v>
      </c>
      <c r="D19" s="4" t="n">
        <v>-17652</v>
      </c>
    </row>
    <row r="20" spans="1:4">
      <c r="A20" s="3" t="s">
        <v>134</v>
      </c>
      <c r="B20" s="4" t="n">
        <v>-81</v>
      </c>
      <c r="D20" s="4" t="n">
        <v>12</v>
      </c>
    </row>
    <row r="21" spans="1:4">
      <c r="A21" s="3" t="s">
        <v>135</v>
      </c>
      <c r="B21" s="4" t="n">
        <v>-16739</v>
      </c>
      <c r="D21" s="4" t="n">
        <v>-17664</v>
      </c>
    </row>
    <row r="22" spans="1:4">
      <c r="A22" s="3" t="s">
        <v>136</v>
      </c>
      <c r="B22" s="4" t="n">
        <v>-12278</v>
      </c>
      <c r="D22" s="4" t="n">
        <v>0</v>
      </c>
    </row>
    <row r="23" spans="1:4">
      <c r="A23" s="3" t="s">
        <v>137</v>
      </c>
      <c r="B23" s="6" t="n">
        <v>-4461</v>
      </c>
      <c r="D23" s="6" t="n">
        <v>-17664</v>
      </c>
    </row>
    <row r="24" spans="1:4">
      <c r="A24" s="3" t="s">
        <v>138</v>
      </c>
      <c r="B24" s="8" t="n">
        <v>-0.43</v>
      </c>
      <c r="C24" s="3" t="s">
        <v>139</v>
      </c>
      <c r="D24" s="6" t="n">
        <v>0</v>
      </c>
    </row>
    <row r="25" spans="1:4">
      <c r="A25" s="3" t="s">
        <v>140</v>
      </c>
      <c r="B25" s="4" t="n">
        <v>10455</v>
      </c>
      <c r="C25" s="3" t="s">
        <v>139</v>
      </c>
      <c r="D25" s="4" t="n">
        <v>0</v>
      </c>
    </row>
    <row r="26" spans="1:4">
      <c r="A26" s="5" t="s">
        <v>141</v>
      </c>
    </row>
    <row r="27" spans="1:4">
      <c r="A27" s="3" t="s">
        <v>142</v>
      </c>
      <c r="B27" s="6" t="n">
        <v>-627</v>
      </c>
      <c r="D27" s="6" t="n">
        <v>28</v>
      </c>
    </row>
    <row r="28" spans="1:4">
      <c r="A28" s="3" t="s">
        <v>143</v>
      </c>
      <c r="B28" s="4" t="n">
        <v>-493</v>
      </c>
      <c r="D28" s="4" t="n">
        <v>0</v>
      </c>
    </row>
    <row r="29" spans="1:4">
      <c r="A29" s="3" t="s">
        <v>144</v>
      </c>
      <c r="B29" s="4" t="n">
        <v>-17859</v>
      </c>
      <c r="D29" s="4" t="n">
        <v>-17636</v>
      </c>
    </row>
    <row r="30" spans="1:4">
      <c r="A30" s="3" t="s">
        <v>145</v>
      </c>
      <c r="B30" s="4" t="n">
        <v>-13131</v>
      </c>
      <c r="D30" s="4" t="n">
        <v>0</v>
      </c>
    </row>
    <row r="31" spans="1:4">
      <c r="A31" s="3" t="s">
        <v>146</v>
      </c>
      <c r="B31" s="6" t="n">
        <v>-4728</v>
      </c>
      <c r="D31" s="6" t="n">
        <v>-17636</v>
      </c>
    </row>
    <row r="32" spans="1:4"/>
    <row r="33" spans="1:4">
      <c r="A33" s="3" t="s">
        <v>139</v>
      </c>
      <c r="B33" s="3" t="s">
        <v>147</v>
      </c>
    </row>
  </sheetData>
  <mergeCells count="5">
    <mergeCell ref="A1:A2"/>
    <mergeCell ref="B1:D1"/>
    <mergeCell ref="B2:C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9</v>
      </c>
      <c r="B1" s="2" t="s">
        <v>1</v>
      </c>
    </row>
    <row r="2" spans="1:3">
      <c r="B2" s="2" t="s">
        <v>2</v>
      </c>
      <c r="C2" s="2" t="s">
        <v>116</v>
      </c>
    </row>
    <row r="3" spans="1:3">
      <c r="A3" s="3" t="s">
        <v>470</v>
      </c>
    </row>
    <row r="4" spans="1:3">
      <c r="A4" s="5" t="s">
        <v>471</v>
      </c>
    </row>
    <row r="5" spans="1:3">
      <c r="A5" s="3" t="s">
        <v>472</v>
      </c>
      <c r="B5" s="3" t="s">
        <v>473</v>
      </c>
      <c r="C5" s="3" t="s">
        <v>474</v>
      </c>
    </row>
    <row r="6" spans="1:3">
      <c r="A6" s="3" t="s">
        <v>475</v>
      </c>
    </row>
    <row r="7" spans="1:3">
      <c r="A7" s="5" t="s">
        <v>471</v>
      </c>
    </row>
    <row r="8" spans="1:3">
      <c r="A8" s="3" t="s">
        <v>472</v>
      </c>
      <c r="B8" s="3" t="s">
        <v>476</v>
      </c>
      <c r="C8" s="3" t="s">
        <v>4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4</v>
      </c>
    </row>
    <row r="2" spans="1:3">
      <c r="A2" s="5" t="s">
        <v>479</v>
      </c>
    </row>
    <row r="3" spans="1:3">
      <c r="A3" s="3" t="s">
        <v>480</v>
      </c>
      <c r="B3" s="6" t="n">
        <v>1662</v>
      </c>
      <c r="C3" s="6" t="n">
        <v>1314</v>
      </c>
    </row>
    <row r="4" spans="1:3">
      <c r="A4" s="3" t="s">
        <v>371</v>
      </c>
      <c r="B4" s="4" t="n">
        <v>922</v>
      </c>
      <c r="C4" s="4" t="n">
        <v>1568</v>
      </c>
    </row>
    <row r="5" spans="1:3">
      <c r="A5" s="3" t="s">
        <v>481</v>
      </c>
      <c r="B5" s="4" t="n">
        <v>681</v>
      </c>
      <c r="C5" s="4" t="n">
        <v>304</v>
      </c>
    </row>
    <row r="6" spans="1:3">
      <c r="A6" s="3" t="s">
        <v>482</v>
      </c>
      <c r="B6" s="4" t="n">
        <v>664</v>
      </c>
      <c r="C6" s="4" t="n">
        <v>622</v>
      </c>
    </row>
    <row r="7" spans="1:3">
      <c r="A7" s="3" t="s">
        <v>483</v>
      </c>
      <c r="B7" s="4" t="n">
        <v>218</v>
      </c>
      <c r="C7" s="4" t="n">
        <v>3029</v>
      </c>
    </row>
    <row r="8" spans="1:3">
      <c r="A8" s="3" t="s">
        <v>484</v>
      </c>
      <c r="B8" s="4" t="n">
        <v>181</v>
      </c>
      <c r="C8" s="4" t="n">
        <v>178</v>
      </c>
    </row>
    <row r="9" spans="1:3">
      <c r="A9" s="3" t="s">
        <v>186</v>
      </c>
      <c r="B9" s="4" t="n">
        <v>4161</v>
      </c>
      <c r="C9" s="4" t="n">
        <v>3585</v>
      </c>
    </row>
    <row r="10" spans="1:3">
      <c r="A10" s="3" t="s">
        <v>485</v>
      </c>
      <c r="B10" s="6" t="n">
        <v>8489</v>
      </c>
      <c r="C10" s="6" t="n">
        <v>1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16</v>
      </c>
    </row>
    <row r="3" spans="1:3">
      <c r="A3" s="5" t="s">
        <v>487</v>
      </c>
    </row>
    <row r="4" spans="1:3">
      <c r="A4" s="3" t="s">
        <v>488</v>
      </c>
      <c r="B4" s="6" t="n">
        <v>3152000</v>
      </c>
    </row>
    <row r="5" spans="1:3">
      <c r="A5" s="3" t="s">
        <v>489</v>
      </c>
      <c r="B5" s="4" t="n">
        <v>2792000</v>
      </c>
    </row>
    <row r="6" spans="1:3">
      <c r="A6" s="3" t="s">
        <v>338</v>
      </c>
      <c r="B6" s="4" t="n">
        <v>-3361000</v>
      </c>
      <c r="C6" s="6" t="n">
        <v>0</v>
      </c>
    </row>
    <row r="7" spans="1:3">
      <c r="A7" s="3" t="s">
        <v>490</v>
      </c>
      <c r="B7" s="6" t="n">
        <v>258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16</v>
      </c>
    </row>
    <row r="3" spans="1:3">
      <c r="A3" s="5" t="s">
        <v>492</v>
      </c>
    </row>
    <row r="4" spans="1:3">
      <c r="A4" s="3" t="s">
        <v>493</v>
      </c>
      <c r="B4" s="6" t="n">
        <v>114264</v>
      </c>
      <c r="C4" s="6" t="n">
        <v>-11059</v>
      </c>
    </row>
    <row r="5" spans="1:3">
      <c r="A5" s="3" t="s">
        <v>166</v>
      </c>
      <c r="B5" s="4" t="n">
        <v>-1120</v>
      </c>
      <c r="C5" s="4" t="n">
        <v>28</v>
      </c>
    </row>
    <row r="6" spans="1:3">
      <c r="A6" s="3" t="s">
        <v>494</v>
      </c>
      <c r="B6" s="4" t="n">
        <v>853</v>
      </c>
    </row>
    <row r="7" spans="1:3">
      <c r="A7" s="3" t="s">
        <v>495</v>
      </c>
      <c r="B7" s="4" t="n">
        <v>98365</v>
      </c>
      <c r="C7" s="4" t="n">
        <v>-28082</v>
      </c>
    </row>
    <row r="8" spans="1:3">
      <c r="A8" s="3" t="s">
        <v>496</v>
      </c>
    </row>
    <row r="9" spans="1:3">
      <c r="A9" s="5" t="s">
        <v>492</v>
      </c>
    </row>
    <row r="10" spans="1:3">
      <c r="A10" s="3" t="s">
        <v>493</v>
      </c>
      <c r="B10" s="4" t="n">
        <v>-22</v>
      </c>
      <c r="C10" s="4" t="n">
        <v>-286</v>
      </c>
    </row>
    <row r="11" spans="1:3">
      <c r="A11" s="3" t="s">
        <v>166</v>
      </c>
      <c r="B11" s="4" t="n">
        <v>-627</v>
      </c>
      <c r="C11" s="4" t="n">
        <v>28</v>
      </c>
    </row>
    <row r="12" spans="1:3">
      <c r="A12" s="3" t="s">
        <v>494</v>
      </c>
      <c r="B12" s="4" t="n">
        <v>477</v>
      </c>
    </row>
    <row r="13" spans="1:3">
      <c r="A13" s="3" t="s">
        <v>495</v>
      </c>
      <c r="B13" s="4" t="n">
        <v>-172</v>
      </c>
      <c r="C13" s="4" t="n">
        <v>-258</v>
      </c>
    </row>
    <row r="14" spans="1:3">
      <c r="A14" s="3" t="s">
        <v>497</v>
      </c>
    </row>
    <row r="15" spans="1:3">
      <c r="A15" s="5" t="s">
        <v>492</v>
      </c>
    </row>
    <row r="16" spans="1:3">
      <c r="A16" s="3" t="s">
        <v>493</v>
      </c>
      <c r="B16" s="4" t="n">
        <v>-50</v>
      </c>
      <c r="C16" s="4" t="n">
        <v>0</v>
      </c>
    </row>
    <row r="17" spans="1:3">
      <c r="A17" s="3" t="s">
        <v>166</v>
      </c>
      <c r="B17" s="4" t="n">
        <v>-493</v>
      </c>
      <c r="C17" s="4" t="n">
        <v>0</v>
      </c>
    </row>
    <row r="18" spans="1:3">
      <c r="A18" s="3" t="s">
        <v>494</v>
      </c>
      <c r="B18" s="4" t="n">
        <v>376</v>
      </c>
    </row>
    <row r="19" spans="1:3">
      <c r="A19" s="3" t="s">
        <v>495</v>
      </c>
      <c r="B19" s="4" t="n">
        <v>-167</v>
      </c>
      <c r="C19" s="4" t="n">
        <v>0</v>
      </c>
    </row>
    <row r="20" spans="1:3">
      <c r="A20" s="3" t="s">
        <v>152</v>
      </c>
    </row>
    <row r="21" spans="1:3">
      <c r="A21" s="5" t="s">
        <v>492</v>
      </c>
    </row>
    <row r="22" spans="1:3">
      <c r="A22" s="3" t="s">
        <v>493</v>
      </c>
      <c r="B22" s="4" t="n">
        <v>-72</v>
      </c>
      <c r="C22" s="4" t="n">
        <v>-286</v>
      </c>
    </row>
    <row r="23" spans="1:3">
      <c r="A23" s="3" t="s">
        <v>495</v>
      </c>
      <c r="B23" s="6" t="n">
        <v>-339</v>
      </c>
      <c r="C23" s="6" t="n">
        <v>-2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6</v>
      </c>
    </row>
    <row r="3" spans="1:3">
      <c r="A3" s="3" t="s">
        <v>475</v>
      </c>
    </row>
    <row r="4" spans="1:3">
      <c r="A4" s="5" t="s">
        <v>499</v>
      </c>
    </row>
    <row r="5" spans="1:3">
      <c r="A5" s="3" t="s">
        <v>472</v>
      </c>
      <c r="B5" s="3" t="s">
        <v>476</v>
      </c>
      <c r="C5" s="3" t="s">
        <v>477</v>
      </c>
    </row>
    <row r="6" spans="1:3">
      <c r="A6" s="3" t="s">
        <v>470</v>
      </c>
    </row>
    <row r="7" spans="1:3">
      <c r="A7" s="5" t="s">
        <v>499</v>
      </c>
    </row>
    <row r="8" spans="1:3">
      <c r="A8" s="3" t="s">
        <v>472</v>
      </c>
      <c r="B8" s="3" t="s">
        <v>473</v>
      </c>
      <c r="C8" s="3" t="s">
        <v>4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00</v>
      </c>
      <c r="B1" s="2" t="s">
        <v>1</v>
      </c>
      <c r="C1" s="2" t="s">
        <v>501</v>
      </c>
    </row>
    <row r="2" spans="1:3">
      <c r="B2" s="2" t="s">
        <v>2</v>
      </c>
      <c r="C2" s="2" t="s">
        <v>64</v>
      </c>
    </row>
    <row r="3" spans="1:3">
      <c r="A3" s="5" t="s">
        <v>502</v>
      </c>
    </row>
    <row r="4" spans="1:3">
      <c r="A4" s="3" t="s">
        <v>503</v>
      </c>
      <c r="B4" s="6" t="n">
        <v>0</v>
      </c>
      <c r="C4" s="6" t="n">
        <v>0</v>
      </c>
    </row>
    <row r="5" spans="1:3">
      <c r="A5" s="3" t="s">
        <v>504</v>
      </c>
      <c r="B5" s="6" t="n">
        <v>0</v>
      </c>
    </row>
    <row r="6" spans="1:3">
      <c r="A6" s="3" t="s">
        <v>312</v>
      </c>
      <c r="B6" s="3" t="s">
        <v>313</v>
      </c>
    </row>
    <row r="7" spans="1:3">
      <c r="A7" s="3" t="s">
        <v>348</v>
      </c>
      <c r="B7" s="3" t="s">
        <v>349</v>
      </c>
    </row>
    <row r="8" spans="1:3">
      <c r="A8" s="3" t="s">
        <v>505</v>
      </c>
      <c r="B8" s="6" t="n">
        <v>0</v>
      </c>
    </row>
    <row r="9" spans="1:3">
      <c r="A9" s="3" t="s">
        <v>506</v>
      </c>
      <c r="B9" s="6" t="n">
        <v>5700000</v>
      </c>
      <c r="C9" s="6" t="n">
        <v>5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07</v>
      </c>
      <c r="B1" s="2" t="s">
        <v>508</v>
      </c>
      <c r="C1" s="2" t="s">
        <v>302</v>
      </c>
      <c r="D1" s="2" t="s">
        <v>2</v>
      </c>
      <c r="E1" s="2" t="s">
        <v>116</v>
      </c>
    </row>
    <row r="2" spans="1:5">
      <c r="A2" s="5" t="s">
        <v>509</v>
      </c>
    </row>
    <row r="3" spans="1:5">
      <c r="A3" s="3" t="s">
        <v>510</v>
      </c>
      <c r="E3" s="9" t="n">
        <v>2.9</v>
      </c>
    </row>
    <row r="4" spans="1:5">
      <c r="A4" s="3" t="s">
        <v>511</v>
      </c>
      <c r="D4" s="9" t="n">
        <v>2.6</v>
      </c>
    </row>
    <row r="5" spans="1:5">
      <c r="A5" s="3" t="s">
        <v>512</v>
      </c>
      <c r="D5" s="3" t="s">
        <v>513</v>
      </c>
    </row>
    <row r="6" spans="1:5">
      <c r="A6" s="3" t="s">
        <v>514</v>
      </c>
      <c r="D6" s="9" t="n">
        <v>3.5</v>
      </c>
    </row>
    <row r="7" spans="1:5">
      <c r="A7" s="3" t="s">
        <v>515</v>
      </c>
      <c r="D7" s="3" t="s">
        <v>516</v>
      </c>
    </row>
    <row r="8" spans="1:5">
      <c r="A8" s="3" t="s">
        <v>417</v>
      </c>
    </row>
    <row r="9" spans="1:5">
      <c r="A9" s="5" t="s">
        <v>509</v>
      </c>
    </row>
    <row r="10" spans="1:5">
      <c r="A10" s="3" t="s">
        <v>517</v>
      </c>
      <c r="B10" s="3" t="s">
        <v>518</v>
      </c>
      <c r="C10" s="3" t="s">
        <v>427</v>
      </c>
    </row>
    <row r="11" spans="1:5">
      <c r="A11" s="3" t="s">
        <v>420</v>
      </c>
    </row>
    <row r="12" spans="1:5">
      <c r="A12" s="5" t="s">
        <v>509</v>
      </c>
    </row>
    <row r="13" spans="1:5">
      <c r="A13" s="3" t="s">
        <v>517</v>
      </c>
      <c r="B13" s="3" t="s">
        <v>519</v>
      </c>
      <c r="C13" s="3" t="s">
        <v>518</v>
      </c>
    </row>
    <row r="14" spans="1:5">
      <c r="A14" s="3" t="s">
        <v>520</v>
      </c>
    </row>
    <row r="15" spans="1:5">
      <c r="A15" s="5" t="s">
        <v>509</v>
      </c>
    </row>
    <row r="16" spans="1:5">
      <c r="A16" s="3" t="s">
        <v>521</v>
      </c>
      <c r="D16" s="4" t="n">
        <v>5000000</v>
      </c>
    </row>
    <row r="17" spans="1:5">
      <c r="A17" s="3" t="s">
        <v>522</v>
      </c>
    </row>
    <row r="18" spans="1:5">
      <c r="A18" s="5" t="s">
        <v>509</v>
      </c>
    </row>
    <row r="19" spans="1:5">
      <c r="A19" s="3" t="s">
        <v>510</v>
      </c>
      <c r="D19" s="9" t="n">
        <v>0.4</v>
      </c>
    </row>
    <row r="20" spans="1:5">
      <c r="A20" s="3" t="s">
        <v>523</v>
      </c>
    </row>
    <row r="21" spans="1:5">
      <c r="A21" s="5" t="s">
        <v>509</v>
      </c>
    </row>
    <row r="22" spans="1:5">
      <c r="A22" s="3" t="s">
        <v>510</v>
      </c>
      <c r="D22" s="10" t="n">
        <v>0.7</v>
      </c>
    </row>
    <row r="23" spans="1:5">
      <c r="A23" s="3" t="s">
        <v>524</v>
      </c>
      <c r="D23" s="9"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7"/>
  </cols>
  <sheetData>
    <row r="1" spans="1:2">
      <c r="A1" s="1" t="s">
        <v>525</v>
      </c>
      <c r="B1" s="2" t="s">
        <v>1</v>
      </c>
    </row>
    <row r="2" spans="1:2">
      <c r="B2" s="2" t="s">
        <v>2</v>
      </c>
    </row>
    <row r="3" spans="1:2">
      <c r="A3" s="3" t="s">
        <v>526</v>
      </c>
      <c r="B3" s="3" t="s">
        <v>527</v>
      </c>
    </row>
    <row r="4" spans="1:2">
      <c r="A4" s="3" t="s">
        <v>528</v>
      </c>
      <c r="B4" s="3" t="s">
        <v>529</v>
      </c>
    </row>
    <row r="5" spans="1:2">
      <c r="A5" s="3" t="s">
        <v>417</v>
      </c>
    </row>
    <row r="6" spans="1:2">
      <c r="A6" s="3" t="s">
        <v>530</v>
      </c>
      <c r="B6" s="3" t="s">
        <v>313</v>
      </c>
    </row>
    <row r="7" spans="1:2">
      <c r="A7" s="3" t="s">
        <v>531</v>
      </c>
      <c r="B7" s="3" t="s">
        <v>330</v>
      </c>
    </row>
    <row r="8" spans="1:2">
      <c r="A8" s="3" t="s">
        <v>532</v>
      </c>
      <c r="B8" s="3" t="s">
        <v>533</v>
      </c>
    </row>
    <row r="9" spans="1:2">
      <c r="A9" s="3" t="s">
        <v>420</v>
      </c>
    </row>
    <row r="10" spans="1:2">
      <c r="A10" s="3" t="s">
        <v>530</v>
      </c>
      <c r="B10" s="3" t="s">
        <v>534</v>
      </c>
    </row>
    <row r="11" spans="1:2">
      <c r="A11" s="3" t="s">
        <v>531</v>
      </c>
      <c r="B11" s="3" t="s">
        <v>330</v>
      </c>
    </row>
    <row r="12" spans="1:2">
      <c r="A12" s="3" t="s">
        <v>532</v>
      </c>
      <c r="B12" s="3"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36</v>
      </c>
      <c r="B1" s="2" t="s">
        <v>1</v>
      </c>
    </row>
    <row r="2" spans="1:2">
      <c r="B2" s="2" t="s">
        <v>537</v>
      </c>
    </row>
    <row r="3" spans="1:2">
      <c r="A3" s="5" t="s">
        <v>243</v>
      </c>
    </row>
    <row r="4" spans="1:2">
      <c r="A4" s="3" t="s">
        <v>538</v>
      </c>
      <c r="B4" s="4"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16</v>
      </c>
    </row>
    <row r="3" spans="1:3">
      <c r="A3" s="5" t="s">
        <v>540</v>
      </c>
    </row>
    <row r="4" spans="1:3">
      <c r="A4" s="3" t="s">
        <v>118</v>
      </c>
      <c r="B4" s="6" t="n">
        <v>33868</v>
      </c>
      <c r="C4" s="6" t="n">
        <v>49898</v>
      </c>
    </row>
    <row r="5" spans="1:3">
      <c r="A5" s="3" t="s">
        <v>541</v>
      </c>
      <c r="B5" s="4" t="n">
        <v>2642</v>
      </c>
      <c r="C5" s="4" t="n">
        <v>650</v>
      </c>
    </row>
    <row r="6" spans="1:3">
      <c r="A6" s="3" t="s">
        <v>133</v>
      </c>
      <c r="B6" s="4" t="n">
        <v>-16820</v>
      </c>
      <c r="C6" s="4" t="n">
        <v>-17652</v>
      </c>
    </row>
    <row r="7" spans="1:3">
      <c r="A7" s="3" t="s">
        <v>542</v>
      </c>
    </row>
    <row r="8" spans="1:3">
      <c r="A8" s="5" t="s">
        <v>540</v>
      </c>
    </row>
    <row r="9" spans="1:3">
      <c r="A9" s="3" t="s">
        <v>118</v>
      </c>
      <c r="B9" s="4" t="n">
        <v>27130</v>
      </c>
      <c r="C9" s="4" t="n">
        <v>43091</v>
      </c>
    </row>
    <row r="10" spans="1:3">
      <c r="A10" s="3" t="s">
        <v>541</v>
      </c>
      <c r="B10" s="4" t="n">
        <v>2244</v>
      </c>
      <c r="C10" s="4" t="n">
        <v>609</v>
      </c>
    </row>
    <row r="11" spans="1:3">
      <c r="A11" s="3" t="s">
        <v>133</v>
      </c>
      <c r="B11" s="4" t="n">
        <v>-14307</v>
      </c>
      <c r="C11" s="4" t="n">
        <v>-1074</v>
      </c>
    </row>
    <row r="12" spans="1:3">
      <c r="A12" s="3" t="s">
        <v>543</v>
      </c>
    </row>
    <row r="13" spans="1:3">
      <c r="A13" s="5" t="s">
        <v>540</v>
      </c>
    </row>
    <row r="14" spans="1:3">
      <c r="A14" s="3" t="s">
        <v>118</v>
      </c>
      <c r="B14" s="4" t="n">
        <v>4405</v>
      </c>
      <c r="C14" s="4" t="n">
        <v>6807</v>
      </c>
    </row>
    <row r="15" spans="1:3">
      <c r="A15" s="3" t="s">
        <v>541</v>
      </c>
      <c r="B15" s="4" t="n">
        <v>14</v>
      </c>
      <c r="C15" s="4" t="n">
        <v>41</v>
      </c>
    </row>
    <row r="16" spans="1:3">
      <c r="A16" s="3" t="s">
        <v>133</v>
      </c>
      <c r="B16" s="4" t="n">
        <v>275</v>
      </c>
      <c r="C16" s="4" t="n">
        <v>134</v>
      </c>
    </row>
    <row r="17" spans="1:3">
      <c r="A17" s="3" t="s">
        <v>544</v>
      </c>
    </row>
    <row r="18" spans="1:3">
      <c r="A18" s="5" t="s">
        <v>540</v>
      </c>
    </row>
    <row r="19" spans="1:3">
      <c r="A19" s="3" t="s">
        <v>118</v>
      </c>
      <c r="B19" s="4" t="n">
        <v>2333</v>
      </c>
      <c r="C19" s="4" t="n">
        <v>0</v>
      </c>
    </row>
    <row r="20" spans="1:3">
      <c r="A20" s="3" t="s">
        <v>541</v>
      </c>
      <c r="B20" s="4" t="n">
        <v>384</v>
      </c>
      <c r="C20" s="4" t="n">
        <v>0</v>
      </c>
    </row>
    <row r="21" spans="1:3">
      <c r="A21" s="3" t="s">
        <v>133</v>
      </c>
      <c r="B21" s="4" t="n">
        <v>-461</v>
      </c>
      <c r="C21" s="4" t="n">
        <v>0</v>
      </c>
    </row>
    <row r="22" spans="1:3">
      <c r="A22" s="3" t="s">
        <v>545</v>
      </c>
    </row>
    <row r="23" spans="1:3">
      <c r="A23" s="5" t="s">
        <v>540</v>
      </c>
    </row>
    <row r="24" spans="1:3">
      <c r="A24" s="3" t="s">
        <v>118</v>
      </c>
      <c r="B24" s="4" t="n">
        <v>0</v>
      </c>
      <c r="C24" s="4" t="n">
        <v>0</v>
      </c>
    </row>
    <row r="25" spans="1:3">
      <c r="A25" s="3" t="s">
        <v>541</v>
      </c>
      <c r="B25" s="4" t="n">
        <v>0</v>
      </c>
      <c r="C25" s="4" t="n">
        <v>0</v>
      </c>
    </row>
    <row r="26" spans="1:3">
      <c r="A26" s="3" t="s">
        <v>133</v>
      </c>
      <c r="B26" s="6" t="n">
        <v>-2327</v>
      </c>
      <c r="C26" s="6" t="n">
        <v>-16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37"/>
    <col customWidth="1" max="6" min="6" width="24"/>
    <col customWidth="1" max="7" min="7" width="25"/>
    <col customWidth="1" max="8" min="8" width="17"/>
    <col customWidth="1" max="9" min="9" width="15"/>
    <col customWidth="1" max="10" min="10" width="15"/>
    <col customWidth="1" max="11" min="11" width="21"/>
  </cols>
  <sheetData>
    <row r="1" spans="1:11">
      <c r="A1" s="1" t="s">
        <v>148</v>
      </c>
      <c r="B1" s="2" t="s">
        <v>149</v>
      </c>
      <c r="C1" s="2" t="s">
        <v>150</v>
      </c>
      <c r="D1" s="2" t="s">
        <v>151</v>
      </c>
      <c r="E1" s="2" t="s">
        <v>152</v>
      </c>
      <c r="F1" s="2" t="s">
        <v>153</v>
      </c>
      <c r="G1" s="2" t="s">
        <v>154</v>
      </c>
      <c r="H1" s="2" t="s">
        <v>155</v>
      </c>
      <c r="I1" s="2" t="s">
        <v>156</v>
      </c>
      <c r="J1" s="2" t="s">
        <v>157</v>
      </c>
      <c r="K1" s="2" t="s">
        <v>62</v>
      </c>
    </row>
    <row r="2" spans="1:11">
      <c r="A2" s="3" t="s">
        <v>158</v>
      </c>
      <c r="B2" s="6" t="n">
        <v>-11059</v>
      </c>
      <c r="C2" s="6" t="n">
        <v>0</v>
      </c>
      <c r="D2" s="6" t="n">
        <v>0</v>
      </c>
      <c r="E2" s="6" t="n">
        <v>-286</v>
      </c>
      <c r="F2" s="6" t="n">
        <v>0</v>
      </c>
      <c r="G2" s="6" t="n">
        <v>10033</v>
      </c>
      <c r="H2" s="6" t="n">
        <v>-10773</v>
      </c>
      <c r="I2" s="6" t="n">
        <v>0</v>
      </c>
      <c r="J2" s="6" t="n">
        <v>0</v>
      </c>
      <c r="K2" s="6" t="n">
        <v>0</v>
      </c>
    </row>
    <row r="3" spans="1:11">
      <c r="A3" s="3" t="s">
        <v>159</v>
      </c>
      <c r="I3" s="4" t="n">
        <v>0</v>
      </c>
      <c r="J3" s="4" t="n">
        <v>0</v>
      </c>
      <c r="K3" s="4" t="n">
        <v>0</v>
      </c>
    </row>
    <row r="4" spans="1:11">
      <c r="A4" s="5" t="s">
        <v>160</v>
      </c>
    </row>
    <row r="5" spans="1:11">
      <c r="A5" s="3" t="s">
        <v>161</v>
      </c>
      <c r="B5" s="4" t="n">
        <v>0</v>
      </c>
    </row>
    <row r="6" spans="1:11">
      <c r="A6" s="3" t="s">
        <v>162</v>
      </c>
      <c r="G6" s="4" t="n">
        <v>6514</v>
      </c>
    </row>
    <row r="7" spans="1:11">
      <c r="A7" s="3" t="s">
        <v>163</v>
      </c>
      <c r="B7" s="4" t="n">
        <v>-2602</v>
      </c>
      <c r="G7" s="4" t="n">
        <v>-416</v>
      </c>
      <c r="H7" s="4" t="n">
        <v>-2602</v>
      </c>
    </row>
    <row r="8" spans="1:11">
      <c r="A8" s="3" t="s">
        <v>164</v>
      </c>
      <c r="B8" s="4" t="n">
        <v>191</v>
      </c>
      <c r="G8" s="4" t="n">
        <v>2304</v>
      </c>
      <c r="H8" s="4" t="n">
        <v>191</v>
      </c>
    </row>
    <row r="9" spans="1:11">
      <c r="A9" s="3" t="s">
        <v>135</v>
      </c>
      <c r="B9" s="4" t="n">
        <v>-14619</v>
      </c>
      <c r="G9" s="4" t="n">
        <v>-3045</v>
      </c>
      <c r="H9" s="4" t="n">
        <v>-14619</v>
      </c>
    </row>
    <row r="10" spans="1:11">
      <c r="A10" s="3" t="s">
        <v>165</v>
      </c>
      <c r="B10" s="4" t="n">
        <v>-21</v>
      </c>
      <c r="H10" s="4" t="n">
        <v>-21</v>
      </c>
    </row>
    <row r="11" spans="1:11">
      <c r="A11" s="3" t="s">
        <v>166</v>
      </c>
      <c r="B11" s="4" t="n">
        <v>28</v>
      </c>
      <c r="E11" s="4" t="n">
        <v>28</v>
      </c>
    </row>
    <row r="12" spans="1:11">
      <c r="A12" s="3" t="s">
        <v>167</v>
      </c>
      <c r="B12" s="4" t="n">
        <v>-28082</v>
      </c>
      <c r="C12" s="4" t="n">
        <v>0</v>
      </c>
      <c r="D12" s="4" t="n">
        <v>0</v>
      </c>
      <c r="E12" s="4" t="n">
        <v>-258</v>
      </c>
      <c r="F12" s="4" t="n">
        <v>0</v>
      </c>
      <c r="G12" s="4" t="n">
        <v>15390</v>
      </c>
      <c r="H12" s="4" t="n">
        <v>-27824</v>
      </c>
      <c r="I12" s="6" t="n">
        <v>0</v>
      </c>
      <c r="J12" s="6" t="n">
        <v>0</v>
      </c>
      <c r="K12" s="6" t="n">
        <v>0</v>
      </c>
    </row>
    <row r="13" spans="1:11">
      <c r="A13" s="3" t="s">
        <v>168</v>
      </c>
      <c r="I13" s="4" t="n">
        <v>0</v>
      </c>
      <c r="J13" s="4" t="n">
        <v>0</v>
      </c>
      <c r="K13" s="4" t="n">
        <v>0</v>
      </c>
    </row>
    <row r="14" spans="1:11">
      <c r="A14" s="3" t="s">
        <v>169</v>
      </c>
      <c r="B14" s="4" t="n">
        <v>114264</v>
      </c>
      <c r="C14" s="4" t="n">
        <v>32108</v>
      </c>
      <c r="D14" s="4" t="n">
        <v>-9727</v>
      </c>
      <c r="E14" s="4" t="n">
        <v>-72</v>
      </c>
      <c r="F14" s="4" t="n">
        <v>91848</v>
      </c>
      <c r="G14" s="4" t="n">
        <v>0</v>
      </c>
      <c r="H14" s="4" t="n">
        <v>0</v>
      </c>
      <c r="I14" s="6" t="n">
        <v>98</v>
      </c>
      <c r="J14" s="6" t="n">
        <v>1</v>
      </c>
      <c r="K14" s="6" t="n">
        <v>8</v>
      </c>
    </row>
    <row r="15" spans="1:11">
      <c r="A15" s="3" t="s">
        <v>170</v>
      </c>
      <c r="I15" s="4" t="n">
        <v>9812</v>
      </c>
      <c r="J15" s="4" t="n">
        <v>5975</v>
      </c>
      <c r="K15" s="4" t="n">
        <v>77791</v>
      </c>
    </row>
    <row r="16" spans="1:11">
      <c r="A16" s="5" t="s">
        <v>160</v>
      </c>
    </row>
    <row r="17" spans="1:11">
      <c r="A17" s="3" t="s">
        <v>171</v>
      </c>
      <c r="I17" s="4" t="n">
        <v>480</v>
      </c>
    </row>
    <row r="18" spans="1:11">
      <c r="A18" s="3" t="s">
        <v>161</v>
      </c>
      <c r="B18" s="6" t="n">
        <v>1501</v>
      </c>
      <c r="C18" s="4" t="n">
        <v>1496</v>
      </c>
      <c r="I18" s="6" t="n">
        <v>5</v>
      </c>
    </row>
    <row r="19" spans="1:11">
      <c r="A19" s="3" t="s">
        <v>172</v>
      </c>
      <c r="B19" s="4" t="n">
        <v>-105</v>
      </c>
    </row>
    <row r="20" spans="1:11">
      <c r="A20" s="3" t="s">
        <v>173</v>
      </c>
      <c r="C20" s="4" t="n">
        <v>223</v>
      </c>
      <c r="F20" s="4" t="n">
        <v>-223</v>
      </c>
    </row>
    <row r="21" spans="1:11">
      <c r="A21" s="3" t="s">
        <v>164</v>
      </c>
      <c r="B21" s="6" t="n">
        <v>270</v>
      </c>
      <c r="C21" s="4" t="n">
        <v>64</v>
      </c>
      <c r="F21" s="4" t="n">
        <v>206</v>
      </c>
    </row>
    <row r="22" spans="1:11">
      <c r="A22" s="3" t="s">
        <v>135</v>
      </c>
      <c r="B22" s="4" t="n">
        <v>-16739</v>
      </c>
      <c r="D22" s="4" t="n">
        <v>-4461</v>
      </c>
      <c r="F22" s="4" t="n">
        <v>-12278</v>
      </c>
    </row>
    <row r="23" spans="1:11">
      <c r="A23" s="3" t="s">
        <v>174</v>
      </c>
      <c r="B23" s="4" t="n">
        <v>189</v>
      </c>
      <c r="F23" s="4" t="n">
        <v>189</v>
      </c>
    </row>
    <row r="24" spans="1:11">
      <c r="A24" s="3" t="s">
        <v>166</v>
      </c>
      <c r="B24" s="4" t="n">
        <v>-1120</v>
      </c>
      <c r="E24" s="4" t="n">
        <v>-267</v>
      </c>
      <c r="F24" s="4" t="n">
        <v>-853</v>
      </c>
    </row>
    <row r="25" spans="1:11">
      <c r="A25" s="3" t="s">
        <v>175</v>
      </c>
      <c r="B25" s="6" t="n">
        <v>98365</v>
      </c>
      <c r="C25" s="6" t="n">
        <v>33891</v>
      </c>
      <c r="D25" s="6" t="n">
        <v>-14188</v>
      </c>
      <c r="E25" s="6" t="n">
        <v>-339</v>
      </c>
      <c r="F25" s="6" t="n">
        <v>78889</v>
      </c>
      <c r="G25" s="6" t="n">
        <v>0</v>
      </c>
      <c r="H25" s="6" t="n">
        <v>0</v>
      </c>
      <c r="I25" s="6" t="n">
        <v>103</v>
      </c>
      <c r="J25" s="6" t="n">
        <v>1</v>
      </c>
      <c r="K25" s="6" t="n">
        <v>8</v>
      </c>
    </row>
    <row r="26" spans="1:11">
      <c r="A26" s="3" t="s">
        <v>176</v>
      </c>
      <c r="I26" s="4" t="n">
        <v>10292</v>
      </c>
      <c r="J26" s="4" t="n">
        <v>5870</v>
      </c>
      <c r="K26" s="4" t="n">
        <v>77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6</v>
      </c>
      <c r="B1" s="2" t="s">
        <v>302</v>
      </c>
      <c r="C1" s="2" t="s">
        <v>2</v>
      </c>
      <c r="D1" s="2" t="s">
        <v>547</v>
      </c>
    </row>
    <row r="2" spans="1:4">
      <c r="A2" s="5" t="s">
        <v>548</v>
      </c>
    </row>
    <row r="3" spans="1:4">
      <c r="A3" s="3" t="s">
        <v>549</v>
      </c>
      <c r="C3" s="4" t="n">
        <v>10000000</v>
      </c>
    </row>
    <row r="4" spans="1:4">
      <c r="A4" s="3" t="s">
        <v>107</v>
      </c>
      <c r="C4" s="7" t="n">
        <v>0.0001</v>
      </c>
    </row>
    <row r="5" spans="1:4">
      <c r="A5" s="3" t="s">
        <v>550</v>
      </c>
      <c r="C5" s="4" t="n">
        <v>105000</v>
      </c>
    </row>
    <row r="6" spans="1:4">
      <c r="A6" s="3" t="s">
        <v>306</v>
      </c>
      <c r="C6" s="4" t="n">
        <v>93952874</v>
      </c>
    </row>
    <row r="7" spans="1:4">
      <c r="A7" s="3" t="s">
        <v>307</v>
      </c>
      <c r="C7" s="4" t="n">
        <v>1200000</v>
      </c>
    </row>
    <row r="8" spans="1:4">
      <c r="A8" s="3" t="s">
        <v>551</v>
      </c>
      <c r="D8" s="6" t="n">
        <v>5000000</v>
      </c>
    </row>
    <row r="9" spans="1:4">
      <c r="A9" s="3" t="s">
        <v>552</v>
      </c>
      <c r="C9" s="3" t="s">
        <v>326</v>
      </c>
    </row>
    <row r="10" spans="1:4">
      <c r="A10" s="3" t="s">
        <v>553</v>
      </c>
    </row>
    <row r="11" spans="1:4">
      <c r="A11" s="5" t="s">
        <v>548</v>
      </c>
    </row>
    <row r="12" spans="1:4">
      <c r="A12" s="3" t="s">
        <v>552</v>
      </c>
      <c r="C12" s="3" t="s">
        <v>554</v>
      </c>
    </row>
    <row r="13" spans="1:4">
      <c r="A13" s="3" t="s">
        <v>156</v>
      </c>
    </row>
    <row r="14" spans="1:4">
      <c r="A14" s="5" t="s">
        <v>548</v>
      </c>
    </row>
    <row r="15" spans="1:4">
      <c r="A15" s="3" t="s">
        <v>112</v>
      </c>
      <c r="C15" s="4" t="n">
        <v>125000000</v>
      </c>
    </row>
    <row r="16" spans="1:4">
      <c r="A16" s="3" t="s">
        <v>555</v>
      </c>
      <c r="C16" s="4" t="n">
        <v>125000000</v>
      </c>
    </row>
    <row r="17" spans="1:4">
      <c r="A17" s="3" t="s">
        <v>111</v>
      </c>
      <c r="C17" s="8" t="n">
        <v>0.01</v>
      </c>
    </row>
    <row r="18" spans="1:4">
      <c r="A18" s="3" t="s">
        <v>157</v>
      </c>
    </row>
    <row r="19" spans="1:4">
      <c r="A19" s="5" t="s">
        <v>548</v>
      </c>
    </row>
    <row r="20" spans="1:4">
      <c r="A20" s="3" t="s">
        <v>112</v>
      </c>
      <c r="C20" s="4" t="n">
        <v>10000000</v>
      </c>
    </row>
    <row r="21" spans="1:4">
      <c r="A21" s="3" t="s">
        <v>555</v>
      </c>
      <c r="C21" s="4" t="n">
        <v>10000000</v>
      </c>
    </row>
    <row r="22" spans="1:4">
      <c r="A22" s="3" t="s">
        <v>111</v>
      </c>
      <c r="C22" s="7" t="n">
        <v>0.0001</v>
      </c>
    </row>
    <row r="23" spans="1:4">
      <c r="A23" s="3" t="s">
        <v>556</v>
      </c>
      <c r="C23" s="4" t="n">
        <v>5869778</v>
      </c>
    </row>
    <row r="24" spans="1:4">
      <c r="A24" s="3" t="s">
        <v>321</v>
      </c>
    </row>
    <row r="25" spans="1:4">
      <c r="A25" s="5" t="s">
        <v>548</v>
      </c>
    </row>
    <row r="26" spans="1:4">
      <c r="A26" s="3" t="s">
        <v>112</v>
      </c>
      <c r="C26" s="4" t="n">
        <v>100000000</v>
      </c>
    </row>
    <row r="27" spans="1:4">
      <c r="A27" s="3" t="s">
        <v>555</v>
      </c>
      <c r="C27" s="4" t="n">
        <v>100000000</v>
      </c>
    </row>
    <row r="28" spans="1:4">
      <c r="A28" s="3" t="s">
        <v>111</v>
      </c>
      <c r="C28" s="7" t="n">
        <v>0.0001</v>
      </c>
    </row>
    <row r="29" spans="1:4">
      <c r="A29" s="3" t="s">
        <v>59</v>
      </c>
    </row>
    <row r="30" spans="1:4">
      <c r="A30" s="5" t="s">
        <v>548</v>
      </c>
    </row>
    <row r="31" spans="1:4">
      <c r="A31" s="3" t="s">
        <v>306</v>
      </c>
      <c r="C31" s="4" t="n">
        <v>3547776</v>
      </c>
    </row>
    <row r="32" spans="1:4">
      <c r="A32" s="3" t="s">
        <v>315</v>
      </c>
      <c r="B32" s="6" t="n">
        <v>17</v>
      </c>
    </row>
    <row r="33" spans="1:4">
      <c r="A33" s="3" t="s">
        <v>557</v>
      </c>
    </row>
    <row r="34" spans="1:4">
      <c r="A34" s="5" t="s">
        <v>548</v>
      </c>
    </row>
    <row r="35" spans="1:4">
      <c r="A35" s="3" t="s">
        <v>306</v>
      </c>
      <c r="B35" s="4" t="n">
        <v>5250000</v>
      </c>
    </row>
    <row r="36" spans="1:4">
      <c r="A36" s="3" t="s">
        <v>558</v>
      </c>
    </row>
    <row r="37" spans="1:4">
      <c r="A37" s="5" t="s">
        <v>548</v>
      </c>
    </row>
    <row r="38" spans="1:4">
      <c r="A38" s="3" t="s">
        <v>556</v>
      </c>
      <c r="C38" s="4" t="n">
        <v>77791218</v>
      </c>
    </row>
    <row r="39" spans="1:4">
      <c r="A39" s="3" t="s">
        <v>559</v>
      </c>
    </row>
    <row r="40" spans="1:4">
      <c r="A40" s="5" t="s">
        <v>548</v>
      </c>
    </row>
    <row r="41" spans="1:4">
      <c r="A41" s="3" t="s">
        <v>556</v>
      </c>
      <c r="C41" s="4" t="n">
        <v>7457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s>
  <sheetData>
    <row r="1" spans="1:5">
      <c r="A1" s="1" t="s">
        <v>560</v>
      </c>
      <c r="B1" s="2" t="s">
        <v>561</v>
      </c>
      <c r="C1" s="2" t="s">
        <v>562</v>
      </c>
      <c r="D1" s="2" t="s">
        <v>451</v>
      </c>
      <c r="E1" s="2" t="s">
        <v>563</v>
      </c>
    </row>
    <row r="2" spans="1:5">
      <c r="A2" s="5" t="s">
        <v>564</v>
      </c>
    </row>
    <row r="3" spans="1:5">
      <c r="A3" s="3" t="s">
        <v>75</v>
      </c>
      <c r="D3" s="6" t="n">
        <v>4402</v>
      </c>
      <c r="E3" s="6" t="n">
        <v>4695</v>
      </c>
    </row>
    <row r="4" spans="1:5">
      <c r="A4" s="3" t="s">
        <v>565</v>
      </c>
      <c r="D4" s="4" t="n">
        <v>4672</v>
      </c>
    </row>
    <row r="5" spans="1:5">
      <c r="A5" s="3" t="s">
        <v>566</v>
      </c>
    </row>
    <row r="6" spans="1:5">
      <c r="A6" s="5" t="s">
        <v>564</v>
      </c>
    </row>
    <row r="7" spans="1:5">
      <c r="A7" s="3" t="s">
        <v>567</v>
      </c>
      <c r="C7" s="6" t="n">
        <v>300</v>
      </c>
    </row>
    <row r="8" spans="1:5">
      <c r="A8" s="3" t="s">
        <v>568</v>
      </c>
    </row>
    <row r="9" spans="1:5">
      <c r="A9" s="5" t="s">
        <v>564</v>
      </c>
    </row>
    <row r="10" spans="1:5">
      <c r="A10" s="3" t="s">
        <v>75</v>
      </c>
      <c r="D10" s="4" t="n">
        <v>1100</v>
      </c>
    </row>
    <row r="11" spans="1:5">
      <c r="A11" s="3" t="s">
        <v>565</v>
      </c>
      <c r="D11" s="6" t="n">
        <v>1200</v>
      </c>
    </row>
    <row r="12" spans="1:5">
      <c r="A12" s="3" t="s">
        <v>569</v>
      </c>
    </row>
    <row r="13" spans="1:5">
      <c r="A13" s="5" t="s">
        <v>564</v>
      </c>
    </row>
    <row r="14" spans="1:5">
      <c r="A14" s="3" t="s">
        <v>570</v>
      </c>
      <c r="B14" s="10" t="n">
        <v>1.3</v>
      </c>
    </row>
    <row r="15" spans="1:5">
      <c r="A15" s="3" t="s">
        <v>571</v>
      </c>
      <c r="B15" s="4"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6</v>
      </c>
    </row>
    <row r="3" spans="1:3">
      <c r="A3" s="5" t="s">
        <v>178</v>
      </c>
    </row>
    <row r="4" spans="1:3">
      <c r="A4" s="3" t="s">
        <v>179</v>
      </c>
      <c r="B4" s="6" t="n">
        <v>-16739</v>
      </c>
      <c r="C4" s="6" t="n">
        <v>-17664</v>
      </c>
    </row>
    <row r="5" spans="1:3">
      <c r="A5" s="5" t="s">
        <v>180</v>
      </c>
    </row>
    <row r="6" spans="1:3">
      <c r="A6" s="3" t="s">
        <v>125</v>
      </c>
      <c r="B6" s="4" t="n">
        <v>710</v>
      </c>
      <c r="C6" s="4" t="n">
        <v>684</v>
      </c>
    </row>
    <row r="7" spans="1:3">
      <c r="A7" s="3" t="s">
        <v>181</v>
      </c>
      <c r="B7" s="4" t="n">
        <v>0</v>
      </c>
      <c r="C7" s="4" t="n">
        <v>422</v>
      </c>
    </row>
    <row r="8" spans="1:3">
      <c r="A8" s="3" t="s">
        <v>182</v>
      </c>
      <c r="B8" s="4" t="n">
        <v>270</v>
      </c>
      <c r="C8" s="4" t="n">
        <v>2851</v>
      </c>
    </row>
    <row r="9" spans="1:3">
      <c r="A9" s="3" t="s">
        <v>124</v>
      </c>
      <c r="B9" s="4" t="n">
        <v>8996</v>
      </c>
      <c r="C9" s="4" t="n">
        <v>0</v>
      </c>
    </row>
    <row r="10" spans="1:3">
      <c r="A10" s="3" t="s">
        <v>183</v>
      </c>
      <c r="B10" s="4" t="n">
        <v>-615</v>
      </c>
      <c r="C10" s="4" t="n">
        <v>0</v>
      </c>
    </row>
    <row r="11" spans="1:3">
      <c r="A11" s="3" t="s">
        <v>129</v>
      </c>
      <c r="B11" s="4" t="n">
        <v>0</v>
      </c>
      <c r="C11" s="4" t="n">
        <v>12063</v>
      </c>
    </row>
    <row r="12" spans="1:3">
      <c r="A12" s="3" t="s">
        <v>184</v>
      </c>
      <c r="B12" s="4" t="n">
        <v>18</v>
      </c>
      <c r="C12" s="4" t="n">
        <v>603</v>
      </c>
    </row>
    <row r="13" spans="1:3">
      <c r="A13" s="3" t="s">
        <v>185</v>
      </c>
      <c r="B13" s="4" t="n">
        <v>-117</v>
      </c>
      <c r="C13" s="4" t="n">
        <v>81</v>
      </c>
    </row>
    <row r="14" spans="1:3">
      <c r="A14" s="3" t="s">
        <v>186</v>
      </c>
      <c r="B14" s="4" t="n">
        <v>64</v>
      </c>
      <c r="C14" s="4" t="n">
        <v>12</v>
      </c>
    </row>
    <row r="15" spans="1:3">
      <c r="A15" s="5" t="s">
        <v>187</v>
      </c>
    </row>
    <row r="16" spans="1:3">
      <c r="A16" s="3" t="s">
        <v>188</v>
      </c>
      <c r="B16" s="4" t="n">
        <v>1560</v>
      </c>
      <c r="C16" s="4" t="n">
        <v>-2647</v>
      </c>
    </row>
    <row r="17" spans="1:3">
      <c r="A17" s="3" t="s">
        <v>69</v>
      </c>
      <c r="B17" s="4" t="n">
        <v>2056</v>
      </c>
      <c r="C17" s="4" t="n">
        <v>1659</v>
      </c>
    </row>
    <row r="18" spans="1:3">
      <c r="A18" s="3" t="s">
        <v>189</v>
      </c>
      <c r="B18" s="4" t="n">
        <v>212</v>
      </c>
      <c r="C18" s="4" t="n">
        <v>-6652</v>
      </c>
    </row>
    <row r="19" spans="1:3">
      <c r="A19" s="3" t="s">
        <v>190</v>
      </c>
      <c r="B19" s="4" t="n">
        <v>0</v>
      </c>
      <c r="C19" s="4" t="n">
        <v>-582</v>
      </c>
    </row>
    <row r="20" spans="1:3">
      <c r="A20" s="3" t="s">
        <v>70</v>
      </c>
      <c r="B20" s="4" t="n">
        <v>2324</v>
      </c>
      <c r="C20" s="4" t="n">
        <v>-720</v>
      </c>
    </row>
    <row r="21" spans="1:3">
      <c r="A21" s="3" t="s">
        <v>79</v>
      </c>
      <c r="B21" s="4" t="n">
        <v>-414</v>
      </c>
      <c r="C21" s="4" t="n">
        <v>1963</v>
      </c>
    </row>
    <row r="22" spans="1:3">
      <c r="A22" s="3" t="s">
        <v>191</v>
      </c>
      <c r="B22" s="4" t="n">
        <v>1258</v>
      </c>
      <c r="C22" s="4" t="n">
        <v>1208</v>
      </c>
    </row>
    <row r="23" spans="1:3">
      <c r="A23" s="3" t="s">
        <v>81</v>
      </c>
      <c r="B23" s="4" t="n">
        <v>-680</v>
      </c>
      <c r="C23" s="4" t="n">
        <v>-542</v>
      </c>
    </row>
    <row r="24" spans="1:3">
      <c r="A24" s="3" t="s">
        <v>192</v>
      </c>
      <c r="B24" s="4" t="n">
        <v>-1097</v>
      </c>
      <c r="C24" s="4" t="n">
        <v>-7261</v>
      </c>
    </row>
    <row r="25" spans="1:3">
      <c r="A25" s="5" t="s">
        <v>193</v>
      </c>
    </row>
    <row r="26" spans="1:3">
      <c r="A26" s="3" t="s">
        <v>194</v>
      </c>
      <c r="B26" s="4" t="n">
        <v>-1272</v>
      </c>
      <c r="C26" s="4" t="n">
        <v>91</v>
      </c>
    </row>
    <row r="27" spans="1:3">
      <c r="A27" s="3" t="s">
        <v>195</v>
      </c>
      <c r="B27" s="4" t="n">
        <v>-990</v>
      </c>
      <c r="C27" s="4" t="n">
        <v>-509</v>
      </c>
    </row>
    <row r="28" spans="1:3">
      <c r="A28" s="3" t="s">
        <v>196</v>
      </c>
      <c r="B28" s="4" t="n">
        <v>0</v>
      </c>
      <c r="C28" s="4" t="n">
        <v>-54</v>
      </c>
    </row>
    <row r="29" spans="1:3">
      <c r="A29" s="3" t="s">
        <v>197</v>
      </c>
      <c r="B29" s="4" t="n">
        <v>0</v>
      </c>
      <c r="C29" s="4" t="n">
        <v>-500</v>
      </c>
    </row>
    <row r="30" spans="1:3">
      <c r="A30" s="3" t="s">
        <v>198</v>
      </c>
      <c r="B30" s="4" t="n">
        <v>-2262</v>
      </c>
      <c r="C30" s="4" t="n">
        <v>-972</v>
      </c>
    </row>
    <row r="31" spans="1:3">
      <c r="A31" s="5" t="s">
        <v>199</v>
      </c>
    </row>
    <row r="32" spans="1:3">
      <c r="A32" s="3" t="s">
        <v>200</v>
      </c>
      <c r="B32" s="4" t="n">
        <v>0</v>
      </c>
      <c r="C32" s="4" t="n">
        <v>8050</v>
      </c>
    </row>
    <row r="33" spans="1:3">
      <c r="A33" s="3" t="s">
        <v>201</v>
      </c>
      <c r="B33" s="4" t="n">
        <v>0</v>
      </c>
      <c r="C33" s="4" t="n">
        <v>-1590</v>
      </c>
    </row>
    <row r="34" spans="1:3">
      <c r="A34" s="3" t="s">
        <v>202</v>
      </c>
      <c r="B34" s="4" t="n">
        <v>0</v>
      </c>
      <c r="C34" s="4" t="n">
        <v>325</v>
      </c>
    </row>
    <row r="35" spans="1:3">
      <c r="A35" s="3" t="s">
        <v>203</v>
      </c>
      <c r="B35" s="4" t="n">
        <v>0</v>
      </c>
      <c r="C35" s="4" t="n">
        <v>-3019</v>
      </c>
    </row>
    <row r="36" spans="1:3">
      <c r="A36" s="3" t="s">
        <v>186</v>
      </c>
      <c r="B36" s="4" t="n">
        <v>-149</v>
      </c>
      <c r="C36" s="4" t="n">
        <v>-125</v>
      </c>
    </row>
    <row r="37" spans="1:3">
      <c r="A37" s="3" t="s">
        <v>204</v>
      </c>
      <c r="B37" s="4" t="n">
        <v>-149</v>
      </c>
      <c r="C37" s="4" t="n">
        <v>3641</v>
      </c>
    </row>
    <row r="38" spans="1:3">
      <c r="A38" s="3" t="s">
        <v>205</v>
      </c>
      <c r="B38" s="4" t="n">
        <v>-615</v>
      </c>
      <c r="C38" s="4" t="n">
        <v>28</v>
      </c>
    </row>
    <row r="39" spans="1:3">
      <c r="A39" s="3" t="s">
        <v>206</v>
      </c>
      <c r="B39" s="4" t="n">
        <v>-4123</v>
      </c>
      <c r="C39" s="4" t="n">
        <v>-4564</v>
      </c>
    </row>
    <row r="40" spans="1:3">
      <c r="A40" s="3" t="s">
        <v>207</v>
      </c>
      <c r="B40" s="4" t="n">
        <v>47773</v>
      </c>
      <c r="C40" s="4" t="n">
        <v>7341</v>
      </c>
    </row>
    <row r="41" spans="1:3">
      <c r="A41" s="3" t="s">
        <v>208</v>
      </c>
      <c r="B41" s="4" t="n">
        <v>43650</v>
      </c>
      <c r="C41" s="4" t="n">
        <v>2777</v>
      </c>
    </row>
    <row r="42" spans="1:3">
      <c r="A42" s="5" t="s">
        <v>209</v>
      </c>
    </row>
    <row r="43" spans="1:3">
      <c r="A43" s="3" t="s">
        <v>210</v>
      </c>
      <c r="B43" s="4" t="n">
        <v>409</v>
      </c>
      <c r="C43" s="4" t="n">
        <v>178</v>
      </c>
    </row>
    <row r="44" spans="1:3">
      <c r="A44" s="3" t="s">
        <v>211</v>
      </c>
      <c r="B44" s="4" t="n">
        <v>331</v>
      </c>
      <c r="C44" s="4" t="n">
        <v>2411</v>
      </c>
    </row>
    <row r="45" spans="1:3">
      <c r="A45" s="3" t="s">
        <v>212</v>
      </c>
      <c r="B45" s="4" t="n">
        <v>0</v>
      </c>
      <c r="C45" s="4" t="n">
        <v>6514</v>
      </c>
    </row>
    <row r="46" spans="1:3">
      <c r="A46" s="3" t="s">
        <v>161</v>
      </c>
      <c r="B46" s="4" t="n">
        <v>1501</v>
      </c>
      <c r="C46" s="4" t="n">
        <v>0</v>
      </c>
    </row>
    <row r="47" spans="1:3">
      <c r="A47" s="3" t="s">
        <v>213</v>
      </c>
      <c r="B47" s="6" t="n">
        <v>0</v>
      </c>
      <c r="C47" s="6" t="n">
        <v>2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29:44Z</dcterms:created>
  <dcterms:modified xmlns:dcterms="http://purl.org/dc/terms/" xmlns:xsi="http://www.w3.org/2001/XMLSchema-instance" xsi:type="dcterms:W3CDTF">2020-06-09T16:29:44Z</dcterms:modified>
</cp:coreProperties>
</file>